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DENSED CONSOLIDATED STATEME7" sheetId="7" r:id="rId7"/>
    <s:sheet name="Summary of Significant Accounti" sheetId="8" r:id="rId8"/>
    <s:sheet name="Property, plant and equipment" sheetId="9" r:id="rId9"/>
    <s:sheet name="Inventories" sheetId="10" r:id="rId10"/>
    <s:sheet name="Segment Reporting" sheetId="11" r:id="rId11"/>
    <s:sheet name="Accrued Program Costs" sheetId="12" r:id="rId12"/>
    <s:sheet name="Cash Dividends" sheetId="13" r:id="rId13"/>
    <s:sheet name="Earnings Per Share" sheetId="14" r:id="rId14"/>
    <s:sheet name="Indebtedness" sheetId="15" r:id="rId15"/>
    <s:sheet name="Reclassification" sheetId="16" r:id="rId16"/>
    <s:sheet name="Comprehensive (Loss) Income" sheetId="17" r:id="rId17"/>
    <s:sheet name="Stock Based Compensation" sheetId="18" r:id="rId18"/>
    <s:sheet name="Legal Proceedings" sheetId="19" r:id="rId19"/>
    <s:sheet name="Recently Issued Accounting Guid" sheetId="20" r:id="rId20"/>
    <s:sheet name="Fair Value of Financial Instrum" sheetId="21" r:id="rId21"/>
    <s:sheet name="Accumulated Other Comprehensive" sheetId="22" r:id="rId22"/>
    <s:sheet name="Equity Investment" sheetId="23" r:id="rId23"/>
    <s:sheet name="Income Taxes" sheetId="24" r:id="rId24"/>
    <s:sheet name="Product Acquisitions" sheetId="25" r:id="rId25"/>
    <s:sheet name="Property, plant and equipment (" sheetId="26" r:id="rId26"/>
    <s:sheet name="Inventories (Tables)" sheetId="27" r:id="rId27"/>
    <s:sheet name="Segment Reporting (Tables)" sheetId="28" r:id="rId28"/>
    <s:sheet name="Cash Dividends (Tables)" sheetId="29" r:id="rId29"/>
    <s:sheet name="Earnings Per Share (Tables)" sheetId="30" r:id="rId30"/>
    <s:sheet name="Indebtedness (Tables)" sheetId="31" r:id="rId31"/>
    <s:sheet name="Stock Based Compensation (Table" sheetId="32" r:id="rId32"/>
    <s:sheet name="Accumulated Other Comprehensi33" sheetId="33" r:id="rId33"/>
    <s:sheet name="Summary of Property, Plant and " sheetId="34" r:id="rId34"/>
    <s:sheet name="Property, Plant and Equipment -" sheetId="35" r:id="rId35"/>
    <s:sheet name="Components of Inventories (Deta" sheetId="36" r:id="rId36"/>
    <s:sheet name="Segment Reporting - Additional " sheetId="37" r:id="rId37"/>
    <s:sheet name="Summary of Business Sales Segme" sheetId="38" r:id="rId38"/>
    <s:sheet name="Summary of Business Sales Seg39" sheetId="39" r:id="rId39"/>
    <s:sheet name="Cash Dividends (Detail)" sheetId="40" r:id="rId40"/>
    <s:sheet name="Components of Basic and Diluted" sheetId="41" r:id="rId41"/>
    <s:sheet name="Earnings Per Share - Additional" sheetId="42" r:id="rId42"/>
    <s:sheet name="Summary Revolving Line of Credi" sheetId="43" r:id="rId43"/>
    <s:sheet name="Indebtedness - Additional Infor" sheetId="44" r:id="rId44"/>
    <s:sheet name="Summary of Effect of Derivative" sheetId="45" r:id="rId45"/>
    <s:sheet name="Stock Based Compensation, Unamo" sheetId="46" r:id="rId46"/>
    <s:sheet name="Stock Based Compensation Expens" sheetId="47" r:id="rId47"/>
    <s:sheet name="Summary of Option Activity (Det" sheetId="48" r:id="rId48"/>
    <s:sheet name="Summary of Option Activity (Par" sheetId="49" r:id="rId49"/>
    <s:sheet name="Summary of Stock Options Summar" sheetId="50" r:id="rId50"/>
    <s:sheet name="Weighted Average Exercise Price" sheetId="51" r:id="rId51"/>
    <s:sheet name="Summary of Non-Vested Shares (D" sheetId="52" r:id="rId52"/>
    <s:sheet name="Status Summary of Non-Vested Sh" sheetId="53" r:id="rId53"/>
    <s:sheet name="Legal Proceedings - Additional " sheetId="54" r:id="rId54"/>
    <s:sheet name="Equity Investment - Additional " sheetId="55" r:id="rId55"/>
    <s:sheet name="Income Taxes - Additional Infor" sheetId="56" r:id="rId56"/>
  </s:sheets>
  <s:definedNames/>
  <s:calcPr calcId="124519" calcMode="auto" fullCalcOnLoad="1"/>
</s:workbook>
</file>

<file path=xl/sharedStrings.xml><?xml version="1.0" encoding="utf-8"?>
<sst xmlns="http://schemas.openxmlformats.org/spreadsheetml/2006/main" uniqueCount="447">
  <si>
    <t>Document and Entity Information - shares</t>
  </si>
  <si>
    <t>6 Months Ended</t>
  </si>
  <si>
    <t>Jun. 30, 2015</t>
  </si>
  <si>
    <t>Jul. 23,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AVD</t>
  </si>
  <si>
    <t>Entity Registrant Name</t>
  </si>
  <si>
    <t>AMERICAN VANGUARD CORP</t>
  </si>
  <si>
    <t>Entity Central Index Key</t>
  </si>
  <si>
    <t>Current Fiscal Year End Date</t>
  </si>
  <si>
    <t>--12-31</t>
  </si>
  <si>
    <t>Entity Filer Category</t>
  </si>
  <si>
    <t>Accelerated Filer</t>
  </si>
  <si>
    <t>Entity Common Stock, Shares Outstanding</t>
  </si>
  <si>
    <t>CONDENSED CONSOLIDATED STATEMENTS OF OPERATIONS AND COMPREHENSIVE INCOME - USD ($) shares in Thousands, $ in Thousands</t>
  </si>
  <si>
    <t>3 Months Ended</t>
  </si>
  <si>
    <t>Jun. 30, 2014</t>
  </si>
  <si>
    <t>Net sales</t>
  </si>
  <si>
    <t>Cost of sales</t>
  </si>
  <si>
    <t>Gross profit</t>
  </si>
  <si>
    <t>Operating expenses</t>
  </si>
  <si>
    <t>Operating income</t>
  </si>
  <si>
    <t>Interest expense</t>
  </si>
  <si>
    <t>Interest capitalized</t>
  </si>
  <si>
    <t>Income (loss) before provision for income taxes and loss on equity investment</t>
  </si>
  <si>
    <t>Income taxes (benefit) expense</t>
  </si>
  <si>
    <t>Income before loss on equity investment</t>
  </si>
  <si>
    <t>Less net loss from equity method investment</t>
  </si>
  <si>
    <t>Net income (loss)</t>
  </si>
  <si>
    <t>Add back net loss attributable to non-controlling interest</t>
  </si>
  <si>
    <t>Net income attributable to American Vanguard</t>
  </si>
  <si>
    <t>Change in fair value of interest rate swaps</t>
  </si>
  <si>
    <t>Foreign currency translation adjustment</t>
  </si>
  <si>
    <t>Comprehensive income</t>
  </si>
  <si>
    <t>Earnings per common share-basic</t>
  </si>
  <si>
    <t>Earnings per common share-assuming dilution</t>
  </si>
  <si>
    <t>Weighted average shares outstanding-basic</t>
  </si>
  <si>
    <t>Weighted average shares outstanding-assuming dilution</t>
  </si>
  <si>
    <t>CONDENSED CONSOLIDATED BALANCE SHEETS - USD ($) $ in Thousands</t>
  </si>
  <si>
    <t>Dec. 31, 2014</t>
  </si>
  <si>
    <t>Current assets:</t>
  </si>
  <si>
    <t>Cash and cash equivalents</t>
  </si>
  <si>
    <t>Receivables:</t>
  </si>
  <si>
    <t>Trade, net of allowance for doubtful accounts of $123 and $166, respectively</t>
  </si>
  <si>
    <t>Other</t>
  </si>
  <si>
    <t>Total receivables</t>
  </si>
  <si>
    <t>Inventories</t>
  </si>
  <si>
    <t>Prepaid expenses</t>
  </si>
  <si>
    <t>Income taxes receivable</t>
  </si>
  <si>
    <t>Deferred income tax assets</t>
  </si>
  <si>
    <t>Total current assets</t>
  </si>
  <si>
    <t>Property, plant and equipment, net</t>
  </si>
  <si>
    <t>Intangible assets, net of applicable amortization</t>
  </si>
  <si>
    <t>Other assets</t>
  </si>
  <si>
    <t>Total assets</t>
  </si>
  <si>
    <t>Current liabilities:</t>
  </si>
  <si>
    <t>Current installments of other notes payable</t>
  </si>
  <si>
    <t>Current installments of other liabilities</t>
  </si>
  <si>
    <t>Accounts payable</t>
  </si>
  <si>
    <t>Deferred revenue</t>
  </si>
  <si>
    <t>Accrued program costs</t>
  </si>
  <si>
    <t>Accrued expenses and other payables</t>
  </si>
  <si>
    <t>Total current liabilities</t>
  </si>
  <si>
    <t>Long-term debt and other notes payable, excluding current installments</t>
  </si>
  <si>
    <t>Other liabilities, excluding current installments</t>
  </si>
  <si>
    <t>Deferred income tax liabilities</t>
  </si>
  <si>
    <t>Total liabilities</t>
  </si>
  <si>
    <t>Commitments and contingent liabilities</t>
  </si>
  <si>
    <t>Stockholders' equity:</t>
  </si>
  <si>
    <t>Preferred stock, $.10 par value per share; authorized 400,000 shares; none issued</t>
  </si>
  <si>
    <t>Common stock, $.10 par value per share; authorized 40,000,000 shares; issued 31,617,282 shares at June 30, 2015 and 31,550,477 shares at December 31, 2014</t>
  </si>
  <si>
    <t>Additional paid-in capital</t>
  </si>
  <si>
    <t>Accumulated other comprehensive loss</t>
  </si>
  <si>
    <t>Retained earnings</t>
  </si>
  <si>
    <t>Total stockholders' equity including treasury stock</t>
  </si>
  <si>
    <t>Less treasury stock, at cost, 2,450,634 shares at June 30, 2015 and December 31, 2014</t>
  </si>
  <si>
    <t>American Vanguard Corporation stockholders' equity</t>
  </si>
  <si>
    <t>Non-controlling interest</t>
  </si>
  <si>
    <t>Total stockholders' equity</t>
  </si>
  <si>
    <t>Total liabilities and stockholders' equity</t>
  </si>
  <si>
    <t>CONDENSED CONSOLIDATED BALANCE SHEETS (Parenthetical) - USD ($) $ in Thousands</t>
  </si>
  <si>
    <t>Allowance for doubtful accoun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DENSED CONSOLIDATED STATEMENTS OF STOCKHOLDERS' EQUITY - USD ($) $ in Thousands</t>
  </si>
  <si>
    <t>Total</t>
  </si>
  <si>
    <t>Common Stock</t>
  </si>
  <si>
    <t>Additional Paid-in Capital</t>
  </si>
  <si>
    <t>Retained Earnings</t>
  </si>
  <si>
    <t>Accumulated Other Comprehensive Loss</t>
  </si>
  <si>
    <t>Treasury Stock</t>
  </si>
  <si>
    <t>AVD Total</t>
  </si>
  <si>
    <t>Non- Controlling Interest</t>
  </si>
  <si>
    <t>Balance (in shares) at Dec. 31, 2014</t>
  </si>
  <si>
    <t>Balance at Dec. 31, 2014</t>
  </si>
  <si>
    <t>Stocks issued under ESPP (in shares)</t>
  </si>
  <si>
    <t>Stocks issued under ESPP</t>
  </si>
  <si>
    <t>Cash dividends on common stock ($0.02 per share)</t>
  </si>
  <si>
    <t>Foreign currency translation adjustment, net</t>
  </si>
  <si>
    <t>Stock based compensation</t>
  </si>
  <si>
    <t>Stock options exercised and grants and vesting of restricted stock units (in shares)</t>
  </si>
  <si>
    <t>Stock options exercised and grants and vesting of restricted stock units</t>
  </si>
  <si>
    <t>Excess tax benefits from share based payment arrangements</t>
  </si>
  <si>
    <t>Net (loss) income</t>
  </si>
  <si>
    <t>Balance (in shares) at Mar. 31, 2015</t>
  </si>
  <si>
    <t>Balance at Mar. 31, 2015</t>
  </si>
  <si>
    <t>Balance (in shares) at Jun. 30, 2015</t>
  </si>
  <si>
    <t>Balance at Jun. 30, 2015</t>
  </si>
  <si>
    <t>Adjustment and purchase of non-controlling interest</t>
  </si>
  <si>
    <t>CONDENSED CONSOLIDATED STATEMENTS OF STOCKHOLDERS' EQUITY (Parenthetical)</t>
  </si>
  <si>
    <t>Mar. 31, 2015$ / shares</t>
  </si>
  <si>
    <t>Cash dividends on common stock, per share</t>
  </si>
  <si>
    <t>CONDENSED CONSOLIDATED STATEMENTS OF CASH FLOWS - USD ($) $ in Thousands</t>
  </si>
  <si>
    <t>Cash flows from operating activities:</t>
  </si>
  <si>
    <t>Net income</t>
  </si>
  <si>
    <t>Adjustments to reconcile net income to net cash provided by (used in) operating activities:</t>
  </si>
  <si>
    <t>Depreciation and amortization of fixed and intangible assets</t>
  </si>
  <si>
    <t>Amortization of other long term assets</t>
  </si>
  <si>
    <t>Amortization of discounted liabilities</t>
  </si>
  <si>
    <t>Stock-based compensation</t>
  </si>
  <si>
    <t>Tax benefit from exercise of stock options</t>
  </si>
  <si>
    <t>Operating loss from equity method investment</t>
  </si>
  <si>
    <t>Gain from dilution of equity method investment</t>
  </si>
  <si>
    <t>Changes in assets and liabilities associated with operations:</t>
  </si>
  <si>
    <t>Decrease (increase) in net receivables</t>
  </si>
  <si>
    <t>Decrease (increase) in inventories</t>
  </si>
  <si>
    <t>Decrease (increase) in prepaid expenses and other assets</t>
  </si>
  <si>
    <t>(Increase) decrease in income tax receivable/payable, net</t>
  </si>
  <si>
    <t>Decrease in accounts payable</t>
  </si>
  <si>
    <t>Increase (decrease) in deferred revenue</t>
  </si>
  <si>
    <t>Increase in other payables and accrued expenses</t>
  </si>
  <si>
    <t>Net cash provided by (used in) operating activities</t>
  </si>
  <si>
    <t>Cash flows from investing activities:</t>
  </si>
  <si>
    <t>Capital expenditures</t>
  </si>
  <si>
    <t>Investment</t>
  </si>
  <si>
    <t>Acquisitions of product lines and other intangibles assets</t>
  </si>
  <si>
    <t>Net cash used in investing activities</t>
  </si>
  <si>
    <t>Cash flows from financing activities:</t>
  </si>
  <si>
    <t>Net (payments) borrowings under line of credit agreement</t>
  </si>
  <si>
    <t>Increase in other notes payable</t>
  </si>
  <si>
    <t>Payments on other long-term liabilities</t>
  </si>
  <si>
    <t>Repurchases of common stock</t>
  </si>
  <si>
    <t>Payment of cash dividends</t>
  </si>
  <si>
    <t>Net (payments) proceeds from the issuance of common stock (sale of stock under ESPP and exercise of stock options)</t>
  </si>
  <si>
    <t>Net cash (used in) provided by financing activities</t>
  </si>
  <si>
    <t>Net increase (decrease) in cash and cash equivalents</t>
  </si>
  <si>
    <t>Cash and cash equivalents at beginning of period</t>
  </si>
  <si>
    <t>Effect of exchange rate changes on cash</t>
  </si>
  <si>
    <t>Cash and cash equivalents at end of period</t>
  </si>
  <si>
    <t>Summary of Significant Accounting Policies</t>
  </si>
  <si>
    <t>1. The accompanying unaudited condensed consolidated financial
statements of American Vanguard Corporation and Subsidiaries
(“AVD”)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in the United States of America for
complete financial statements. In the opinion of management, all
adjustments (consisting of normal recurring accruals) considered
necessary for a fair presentation, have been included. Operating
results for the six months ended June 30, 2015 are not
necessarily indicative of the results that may be expected for the
year ending December 31, 2015. For further information, refer
to the consolidated financial statements and notes thereto included
in the Company’s Annual Report on Form 10-K for the year
ended December 31, 2014.</t>
  </si>
  <si>
    <t>Property, plant and equipment</t>
  </si>
  <si>
    <t>2. Property, plant and equipment at June 30, 2015 and
December 31, 2014 consists of the following:
June 30, December 31,
Land $ 2,458 $ 2,458
Buildings and improvements 14,388 14,380
Machinery and equipment 108,904 107,899
Office furniture, fixtures and equipment 4,718 4,698
Automotive equipment 492 374
Construction in progress 5,591 3,432
136,551 133,241
Less accumulated depreciation (87,576 ) (83,215 )
$ 48,975 $ 50,026
During the six months ended June 30, 2015, the Company
eliminated from assets and accumulated depreciation of $231 of
fully depreciated assets.
Substantially all of the Company’s assets are pledged as
collateral with its banks.</t>
  </si>
  <si>
    <t>3. Inventories are stated at the lower of cost or market. Cost is
determined using the first-in, first-out method. The components of
inventories consist of the following:
June 30, December 31,
Finished products $ 140,142 $ 142,853
Raw materials 25,092 22,778
$ 165,234 $ 165,631</t>
  </si>
  <si>
    <t>Segment Reporting</t>
  </si>
  <si>
    <t>4. Based on similar economic and operational characteristics, the
Company’s business is aggregated into one reportable segment.
Selective enterprise information is as follows:
Three Months Ended Six Months Ended
2015 2014 2015 2014
Net sales:
Insecticides $ 27,586 $ 34,524 $ 61,945 $ 80,961
Herbicides/soil fumigants/fungicides 17,451 13,926 39,291 36,857
Other, including plant growth regulators 12,755 8,929 16,077 12,736
57,792 57,379 117,313 130,554
Non-crop 8,731 10,934 15,775 18,854
$ 66,523 $ 68,313 $ 133,088 $ 149,408
Three Months Ended Six Months Ended
2015 2014 2015 2014
Net sales:
US $ 43,842 $ 50,094 $ 93,064 $ 108,050
International 22,681 18,219 40,024 41,358
$ 66,523 $ 68,313 $ 133,088 $ 149,408</t>
  </si>
  <si>
    <t>Accrued Program Costs</t>
  </si>
  <si>
    <t>5. Accrued Program Costs</t>
  </si>
  <si>
    <t>Cash Dividends</t>
  </si>
  <si>
    <t>6. The Company declared the following cash dividends in the period
covered by this Form 10-Q:
Declaration Date
Distribution Date
Record Date
Dividend
Per Share
Total Paid
March 16, 2015 April 17, 2015 April 3, 2015 $0.02 $572</t>
  </si>
  <si>
    <t>Earnings Per Share</t>
  </si>
  <si>
    <t>7. ASC 260 Earnings Per Share (“EPS”
The components of basic and diluted earnings per share were as
follows:
Three Months Ended Six Months Ended
2015 2014 2015 2014
Numerator:
Net income attributable to AVD $ 781 $ 145 $ 832 $ 2,304
Denominator:
Weighted averages shares outstanding-basic 28,676 28,408 28,602 28,404
Dilutive effect of stock options and grants 526 387 501 473
29,202 28,795 29,103 28,877
For the three months and six months ended June 30, 2015, no
stock options were excluded from the computation of diluted
earnings per share. The Company excluded 2,385 stock options from
the computation of diluted earnings per share for the three months
ended June 30, 2014 and 4,591 stock options from the
computation of diluted earnings per share for the six months ended
June 30, 2014, because they were anti-dilutive.</t>
  </si>
  <si>
    <t>Indebtedness</t>
  </si>
  <si>
    <t>8. The Company has a revolving line of credit and various notes
payable that together constitute the short-term and long-term loan
balances shown in the condensed consolidated balance sheets
at June 30, 2015 and December 31, 2014. These are
summarized in the following table:
Indebtedness June 30, 2015 December 31, 2014
$000’s Long- Short- Total Long- Short- Total
Revolving line of credit $ 88,400 $
— $ 88,400 $ 99,400 $
— $ 99,400
Deferred loan fees (804 )
— (804 ) (850 )
— (850 )
Notes payable 18 10,072 10,090 55 71 126
Total indebtedness $ 87,614 $ 10,072 $ 97,686 $ 98,605 $ 71 $ 98,676
On June 17, 2013, AMVAC Chemical Corporation
(“AMVAC”), the Company’s principal operating
subsidiary, as borrower, and affiliates (including the Company), as
guarantors and/or borrowers, entered into a Second Amended and
Restated Credit Agreement (the “New Credit Agreement”)
with a group of commercial lenders led by Bank of the West
(AMVAC’s primary bank) as agent, swing line lender and L/C
issuer. The new facility also includes both AMVAC C.V. and AMVAC
Netherlands B.V. (both Dutch subsidiaries) as borrowers. The New
Credit Agreement supersedes the Amended and Restated Credit
Agreement (“First Amendment”) dated as of
January 10, 2011. The New Credit Agreement is a senior secured
lending facility with a five year term and consists of a revolving
line of credit with a maximum limit of $200 million and an
accordion feature with a maximum limit of $100 million. The actual
borrowing capacity under this facility depends upon its compliance
with the key covenants described below. In connection with
AMVAC’s entering into the New Credit Agreement, all
outstanding indebtedness under the First Amendment was rolled over
into the New Credit Agreement, including the conversion of term
loans into revolving debt.
On July 18, 2014, AMVAC, as borrower, and affiliates
(including the Company), as guarantors and/or borrowers, entered
into a First Amendment to Second Amended and Restated Credit
Agreement (the “First Amendment”) with a group of
commercial lenders led by Bank of the West (AMVAC’s primary
bank) as agent, swing line lender and L/C issuer. Under the
First Amendment, the Consolidated Funded Debt Ratio was increased
for the third and fourth quarters of 2014 and the first quarter of
2015, and, further, borrowers are permitted to pay cash dividends
to stockholders during the first and second quarters of 2015
notwithstanding prior net income levels.
On April 28, 2015, AMVAC and affiliates (including the
Company), as guarantors and/or borrowers, entered into a Second
Amendment to Second Amended and Restated Credit Agreement (the
“Second Amendment”) with a group of commercial lenders
led by Bank of the West (AMVAC’s primary bank) as agent,
swing line lender and L/C issuer. Under the Second Amendment, the
Consolidated Funded Debt Ratio was increased for the second, third
and fourth quarters of 2015.
The Company has three key covenants to its senior, secured credit
facility with its banking syndicate. The covenants are as follows:
(1) the Company must maintain its borrowings below a certain
consolidated funded debt ratio (taking into account the
Company’s twelve month trailing EBITDA), (2) the Company
has a limitation on its annual spending on the acquisition of fixed
asset capital additions, and (3) the Company must maintain a
certain consolidated fixed charge coverage ratio. As of
June 30, 2015 the Company met all covenants in that credit
facility.
At June 30, 2015, based on its performance against the most
restrictive covenants listed above, the Company had the capacity to
increase its borrowings by up to $27,101 under the credit facility
agreement. This compares to an available borrowing capacity of
$64,057 as of June 30, 2014. This decrease in borrowing
availability arises from reduced financial performance (as measured
in EBITDA) for the trailing twelve month period and increased
borrowings associated with product line acquisitions.
During the three month and six month periods ended June 30,
2014 (and throughout the balance of 2014, terminating on
December 31, 2014), the Company had in place one interest rate
swap contract. While in place, the interest rate swap contract was
accounted for under FASB ASC 815 as a cash flow hedge. The
effective portion of the gains or losses on the interest rate swap
were reported as a component of other comprehensive income and
reclassified into earnings in the same period or periods during
which the hedged transactions affected earnings. As a result of the
termination of the swap contract, there were no gains or losses in
other comprehensive income (“OCI”) related to interest
rate swap contracts that were expected to be reclassified to
earnings in the coming 12 months.
The following tables illustrate the impact of derivatives on the
Company’s statements of operations and comprehensive income
for the three months and six months ended June 30, 2015 and
2014. The Effect of Derivative Instruments on the
Statement of Financial Performance For the three months ended June 30, 2015 and
2014
Amount of Gain or
Location of Gain or
Amount of Gain or (Loss)
Location of Gain or
Amount of Gain or
Derivatives in ASC 815 Cash Flow
Hedging Relationships 2015 2014 OCI into Income 2015 2014 Income on Derivative 2015 2014
Interest rate contracts $
— $ (8 ) Interest Expense $
— $ (153 ) Interest Expense $
— $
—
Total $
— $ (8 ) $
— $ (153 ) $
— $
—
For the six months ended June 30, 2015 and
2014
Amount of Gain or
Location of Gain or
Amount of Gain or (Loss)
Location of Gain or
Amount of Gain or
Derivatives in ASC 815 Cash Flow
Hedging Relationships 2015 2014 OCI into Income 2015 2014 Income on Derivative 2015 2014
Interest rate contracts $
— $ (31 ) Interest Expense $
— $ (312 ) Interest Expense $
— $
—
Total $
— $ (31 ) $
— $ (312 ) $
— $
—</t>
  </si>
  <si>
    <t>Reclassification</t>
  </si>
  <si>
    <t>9. Reclassification—Certain items may have been reclassified
in the prior period condensed consolidated financial statements to
conform with the June 30, 2015 presentation.</t>
  </si>
  <si>
    <t>Comprehensive (Loss) Income</t>
  </si>
  <si>
    <t>10. Total comprehensive income includes, in addition to net income,
changes in equity that are excluded from the condensed consolidated
statements of operations and are recorded directly into a separate
section of stockholders’ equity on the condensed consolidated
balance sheets. For the three month and six month periods ended
June 30, 2015, total comprehensive income consisted of net
income attributable to American Vanguard and foreign currency
translation adjustments.</t>
  </si>
  <si>
    <t>Stock Based Compensation</t>
  </si>
  <si>
    <t>11. Stock Based Compensation—The Company accounts for
stock-based awards to employees and directors in accordance with
FASB ASC 718, “ Share-Based Payment
The below tables illustrate the Company’s stock based
compensation, unamortized stock-based compensation, and remaining
weighted average period for the three months and six months ended
June 30, 2015 and 2014.
Stock-Based Stock-Based Unamortized Remaining
June 30, 2015
Incentive Stock Options $ 116 $ 231 $ 1,204 2.5
Restricted Stock 790 1,962 3,521 1.5
Performance Based Restricted Stock 107 205 811 2.0
Performance Based Options 45 87 454 2.5
Total $ 1,058 $ 2,485 $ 5,990
June 30, 2014
Incentive Stock Options $ 10 $ 21 $
—
—
Restricted Stock 985 1,819 7,153 2.1
Performance Based Restricted Stock 43 (34 ) 1,559 2.6
Total $ 1,038 $ 1,806 $ 8,712
Stock Options—During the six months ended June 30, 2015,
the Company did not grant any employees options to acquire shares
of common stock.
Option activity within each plan is as follows:
Incentive Weighted Average Exercisable
Balance outstanding, December 31, 2014 724,904 $ 9.22 $ 7.82
Options exercised, $7.50 (16,650 ) 7.50
Options forfeited, $11.49 and $13.24 (10,400 ) 11.49
Balance outstanding, March 31, 2015 697,854 $ 9.21 $ 7.71
Options exercised, $7.50 (34,800 ) 7.50
Options forfeited, $11.49 (2,481 ) 11.49
Balance outstanding, June 30, 2015 660,573 $ 9.29 $ 7.72
Information relating to stock options at June 30, 2015
summarized by exercise price is as follows:
Outstanding Weighted Average Exercisable Weighted
Exercise Price Per Share Shares Remaining Exercise Shares Exercise
Incentive Stock Option Plan:
$7.50 369,750 64 $ 7.50 369,750 $ 7.50
$11.32—$14.75 290,823 111 $ 11.56 16,679 $ 12.69
660,573 $ 9.29 386,429 $ 7.72
The weighted average exercise prices for options granted and
exercisable and the weighted average remaining contractual life for
options outstanding as of June 30, 2015 was as follows:
Number Weighted Weighted Intrinsic
As of June 30, 2015:
Incentive Stock Option Plans:
Outstanding 660,573 $ 9.29 85 $ 2,987
Expected to Vest 650,455 $ 9.25 84 $ 2,964
Exercisable 386,429 $ 7.72 64 $ 2,354
During the three months ended June 30, 2015 and 2014, the
Company recognized stock-based compensation related to stock
options of $116 and $10, respectively.
During the six months ended June 30, 2015 and 2014, the
Company recognized stock-based compensation related to stock
options of $231 and $21, respectively.
As of June 30, 2015, the Company had approximately $1,204 of
unamortized stock-based compensation related to unvested stock
options outstanding. This amount will be recognized over the
weighted-average period of 2.5 years. This projected expense will
change if any stock options are granted or cancelled prior to the
respective reporting periods or if there are any changes required
to be made for estimated forfeitures.
Restricted Shares —
Number Weighted
Nonvested shares at December 31, 2014 560,842 $ 21.44
Granted 30,000 11.42
Vested (192,266 ) 20.47
Forfeited (422 ) 14.92
Nonvested shares at March 31, 2015 398,154 $ 21.17
Granted 21,005 14.28
Vested (28,505 ) 13.53
Forfeited (1,201 ) 14.92
Nonvested shares at June 30, 2015 389,453 $ 21.37
Restricted stock grants — During the six months ended
June 30, 2015, the Company granted a total of 51,005 shares of
common stock. Of these, 21,005 shares vest immediately, 7,500
shares will vest after 90 days and the balance will cliff vest
after three years of service. The shares granted in 2015 were
average fair valued at $12.60 per share. The fair value was
determined by using the publicly traded share price as of the date
of grant. The Company is recognizing as expense the value of
restricted shares over the required service period.
During the six months ended June 30, 2014, the Company granted
a total of 240,724 shares of common stock. Of these, 23,478 shares
vest immediately, and the balance will cliff vest after three years
of service. The shares granted in 2014 were average fair valued at
$14.81 per share. The fair value was determined by using the
publicly traded share price as of the date of grant. The Company is
recognizing as expense the value of restricted shares over the
required service period.
During the three months ended June 30, 2015 and 2014, the
Company recognized stock-based compensation related to restricted
shares of $790 and $985, respectively.
During the six months ended June 30, 2015 and 2014, the
Company recognized stock-based compensation related to restricted
shares of $1,962 and $1,819, respectively.
As of June 30, 2015, the Company had approximately $3,521 of
unamortized stock-based compensation related to unvested restricted
shares. This amount will be recognized over the weighted-average
period of 1.5 years. This projected expense will change if any
restricted shares are granted or cancelled prior to the respective
reporting periods or if there are any changes required to be made
for estimated forfeitures.
Performance Based Shares —
Number Weighted
Nonvested shares at December 31, 2014 103,907 $ 17.81
Granted 7,500 10.96
Vested
—
—
Forfeited
—
—
Nonvested shares at March 31, 2015 111,407 $ 17.35
Granted
—
—
Vested
—
—
Forfeited
—
—
Nonvested shares at June 30, 2015 111,407 $ 17.35
Performance Based Shares — During the six months ended
June 30, 2015, the Company granted a total of 7,500
performance based shares that will cliff vest on January 5,
2018, provided that the recipient is continuously employed by the
Company during the vesting period. Eighty percent of these
performance based shares are based upon financial performance of
the Company, specifically, an earnings before income tax
(“EBIT”) goal weighted at 50% and a net sales goal
weighted at 30% for the period commencing January 1, 2015 and
ending December 31, 2017. The remaining 20% of performance
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15
Proxy Statement. All parts of these awards vest in three years, but
are subject to reduction to a minimum (or even zero) for meeting
less than the targeted performance and to increase to a maximum of
200% for meeting in excess of the targeted performance. The Company
did not grant any performance based shares during the comparable
period last year.
As of June 30, 2015, performance based shares related to net
income and net sales have an average fair value of $11.42 per
share. The fair value was determined by using the publicly traded
share price as of the date of grant. The performance based shares
related to the Company’s stock price have an average fair
value of $9.13 per share. The fair value was determined by using
the Monte Carlo valuation method. For awards with performance
conditions, the Company recognizes share-based compensation cost on
a straight-line basis for each performance criteria over the
implied service period when the Company believes it is probable
that the performance targets, as defined in the agreements, will be
achieved.
During the three months ended June 30, 2015 and 2014, the
Company recognized stock-based compensation related to performance
based shares of $107 and $43, respectively.
During the six months ended June 30, 2015, the Company
recognized stock-based compensation related to performance based
shares of $205. During the six months ended June 30, 2014, the
Company recognized a reduction in stock-based compensation related
to performance based shares of $34.
As of June 30, 2015, the Company had approximately $811 of
unamortized stock-based compensation related to unvested
performance based shares. This amount will be recognized over the
weighted-average period of 2.0 years. This projected expense will
change if any performance based shares are granted or cancelled
prior to the respective reporting periods or if there are any
changes required to be made for estimated forfeitures.
Performance Incentive Stock Options—During the six months
ended June 30, 2015 and 2014, the Company did not grant any
employees performance incentive stock options to acquire shares of
common stock.
Performance option activity is as follows:
Incentive Weighted Average Exercisable
Balance outstanding, December 31, 2014 107,689 $ 11.49 $
—
Balance outstanding, June 30, 2015 107,689 $ 11.49 $
—
Information relating to outstanding stock options at June 30,
2015 summarized by exercise price is as follows:
Outstanding Weighted Average Exercisable Weighted
Exercise Price Per Share Shares Remaining Exercise Shares Exercise
Performance Incentive Stock Option Plan:
$11.49 107,689 30 $ 11.49
— $
—
107,689 $ 11.49
— $
—
The weighted average exercise prices for options granted and
exercisable and the weighted average remaining contractual life for
options outstanding as of June 30, 2015 are as follows:
Number Weighted Weighted Intrinsic
As of June 30, 2015:
Incentive Stock Option Plans:
Outstanding 107,689 $ 11.49 30 $ 199
Expected to Vest 107,689 $ 11.49 30 $ 199
Exercisable
— $
—
— $
—
During the three months ended June 30, 2015 the Company
recognized stock-based compensation related to performance stock
options of $45. There were no performance incentive stock options
issued by the Company prior to those issued during the quarter
ended December 31, 2014.
During the six months ended June 30, 2015 the Company
recognized stock-based compensation related to performance stock
options of $87. There were no performance incentive stock options
issued by the Company prior to those issued during the quarter
ended December 31, 2014.
As of June 30, 2015, the Company had approximately $454 of
unamortized stock-based compensation related to unvested
performance incentive stock options outstanding. This amount will
be recognized over the weighted-average period of 2.5 years. This
projected expense will change if any performance incentive stock
options are granted or cancelled prior to the respective reporting
periods or if there are any changes required to be made for
estimated forfeitures.</t>
  </si>
  <si>
    <t>Legal Proceedings</t>
  </si>
  <si>
    <t>12. Legal proceedings—During the reporting period, there have
been no material developments in the legal proceedings that were
reported in the Company’s Form 10-K for the period ended
December 31, 2014, other than as discussed below:
Sanchez v. Agro Logistics Sanchez v. Agro Logistic
Systems, Inc. et al
Galvan v. AMVAC Graciela Galvan v. AMVAC
Chemical Corp.
USEPA RCRA Matter
USEPA TSCA Matter
Schiemer Farms Matter</t>
  </si>
  <si>
    <t>Recently Issued Accounting Guidance</t>
  </si>
  <si>
    <t>13. Recently Issued Accounting Guidance—In April 2015, The
Financial Accounting Standards Board (“FASB”) issued
Accounting Standards Update (“ASU”) 2015-03,
Interest – Imputation of Interest (Subtopic 835-30):
Simplifying the Presentation of Debt Issuance Costs.
In August 2014, FASB issued ASU 2014-15, Presentation of
Financial Statements – Going Concern (Subtopic 205-40):
Disclosure of Uncertainties about an Entity’s Ability to
Continue as a Going Concern.
In June 2014, The Financial Accounting Standards Board
(“FASB”) issued Accounting Standards Update
(“ASU”) 2014-12, Compensation—Stock
Compensation (Topic 718): Accounting for Share-Based Payments When
the Terms of an Award Provide That a Performance Target Could Be
Achieved after the Requisite Service Period, a consensus of the
FASB Emerging Issues Task Force
In May 2014, the FASB issued ASU 2014-09, Revenue from Contracts
with Customers</t>
  </si>
  <si>
    <t>Fair Value of Financial Instruments</t>
  </si>
  <si>
    <t>14. Fair Value of Financial Instruments—The carrying values
of cash, receivables and accounts payable approximate their fair
values because of the short maturity of these instruments. The fair
value of the Company’s long-term debt and note payable to
bank is estimated based on the quoted market prices for the same or
similar issues or on the current rates offered to the Company for
debt of the same remaining maturities. Such fair value approximates
the respective carrying values of the Company’s long-term
debt and note payable to bank.</t>
  </si>
  <si>
    <t>Accumulated Other Comprehensive Income ("AOCI")</t>
  </si>
  <si>
    <t>15. Accumulated Other Comprehensive Income
(“AOCI”) —
The following table lists the beginning balance, annual activity
and ending balance of accumulated other comprehensive loss, which
consists of foreign currency translation adjustments:
Balance, December 31, 2014 $ (1,970 )
Other comprehensive loss (248 )
Balance, March 31, 2015 $ (2,218 )
Other comprehensive loss (323 )
Balance, June 30, 2015 $ (2,541 )</t>
  </si>
  <si>
    <t>Equity Investment</t>
  </si>
  <si>
    <t>16. On March 25, 2013, the Company made a $3,687 equity
investment in TyraTech Inc. (“TyraTech”), a Delaware
corporation that specializes in developing, marketing and selling
pesticide products containing essential oils and other natural
ingredients, to acquire an ownership position of approximately
29.27%. In February 2014, TyraTech issued 37,391,763 shares and
raised approximately £1,870 ($3,100). Due to the share
issuance, the Company recognized a $256 gain from the dilution of
the Company’s ownership position. As of June 30, 2015,
the Company’s ownership position in TyraTech was
approximately 21.18%. The Company utilizes the equity method of
accounting with respect to this investment. As a result, our net
income includes losses from equity method investments, which
represents our proportionate share of TyraTech’s estimated
net losses for the current accounting period. For the six months
ended June 30, 2015, the Company recognized a loss of $191 as
a result of the Company’s ownership position in TyraTech.
The Company’s investment in TyraTech is included in other
assets on the condensed consolidated balance sheet. At
June 30, 2015, the carrying value of the Company’s
investment in TyraTech was $2,981 and the quoted market value of
its shareholding was $4,148 based on the London Stock Exchange,
Alternative Investment Market (“AIM”).</t>
  </si>
  <si>
    <t>Income Taxes</t>
  </si>
  <si>
    <t>17. Income Taxes – Income tax benefit was $685 for the six
months ended June 30, 2015 as compared to an income tax
expense of $856 for the six months ended June 30, 2014. The
effective tax rate was a benefit of (339.1%) in 2015 and an expense
of 27.0% in 2014. Income tax benefit was $393 for the three months
ended June 30, 2015 and $160 for the three months ended
June 30, 2014.
The effective tax rate for the six months ended June 30, 2015
is based on the financial statements for the six months ended
June 30, 2015. It became increasingly difficult to estimate a
reliable annual effective tax rate for the 2015 financial year
because of the uncertainty in forecasting taxable income or loss
for the remainder of the year for each of our domestic and
international operations. Significant changes in our estimated
annual effective tax rate could result from changes in forecasts or
actual results for either our domestic or international operations.
Since an estimated annual effective tax rate under these
circumstances would not provide a meaningful estimate, an actual
year-to-date effective tax rate is the best estimate of the annual
tax rate.</t>
  </si>
  <si>
    <t>Product Acquisitions</t>
  </si>
  <si>
    <t>18. Product Acquisitions – On April 6, 2015, the Company
completed the acquisition of a nematicide product line, Nemacur, in
Europe from Adama Agricultural Solutions Ltd. Further on
April 29, 2015, the Company completed the acquisition of the
global herbicide product line, Hyvar/Krovar from DuPont. These
product acquisitions were immaterial to the Company’s
condensed consolidated financial statements.</t>
  </si>
  <si>
    <t>Property, plant and equipment (Tables)</t>
  </si>
  <si>
    <t>Summary of Property, Plant and Equipment</t>
  </si>
  <si>
    <t>Property, plant and equipment at June 30, 2015 and
December 31, 2014 consists of the following:
June 30, December 31,
Land $ 2,458 $ 2,458
Buildings and improvements 14,388 14,380
Machinery and equipment 108,904 107,899
Office furniture, fixtures and equipment 4,718 4,698
Automotive equipment 492 374
Construction in progress 5,591 3,432
136,551 133,241
Less accumulated depreciation (87,576 ) (83,215 )
$ 48,975 $ 50,026</t>
  </si>
  <si>
    <t>Inventories (Tables)</t>
  </si>
  <si>
    <t>Components of Inventories</t>
  </si>
  <si>
    <t>The components of inventories consist of the following:
June 30, December 31,
Finished products $ 140,142 $ 142,853
Raw materials 25,092 22,778
$ 165,234 $ 165,631</t>
  </si>
  <si>
    <t>Segment Reporting (Tables)</t>
  </si>
  <si>
    <t>Summary of Business Sales Segmentation as per Product</t>
  </si>
  <si>
    <t>Selective enterprise information is as follows:
Three Months Ended Six Months Ended
2015 2014 2015 2014
Net sales:
Insecticides $ 27,586 $ 34,524 $ 61,945 $ 80,961
Herbicides/soil fumigants/fungicides 17,451 13,926 39,291 36,857
Other, including plant growth regulators 12,755 8,929 16,077 12,736
57,792 57,379 117,313 130,554
Non-crop 8,731 10,934 15,775 18,854
$ 66,523 $ 68,313 $ 133,088 $ 149,408</t>
  </si>
  <si>
    <t>Summary of Business Sales Segmentation as per Location</t>
  </si>
  <si>
    <t>Three Months Ended Six Months Ended
2015 2014 2015 2014
Net sales:
US $ 43,842 $ 50,094 $ 93,064 $ 108,050
International 22,681 18,219 40,024 41,358
$ 66,523 $ 68,313 $ 133,088 $ 149,408</t>
  </si>
  <si>
    <t>Cash Dividends (Tables)</t>
  </si>
  <si>
    <t>The Company declared the following cash dividends in the period
covered by this Form 10-Q:
Declaration Date
Distribution Date
Record Date
Dividend
Per Share
Total Paid
March 16, 2015 April 17, 2015 April 3, 2015 $0.02 $572</t>
  </si>
  <si>
    <t>Earnings Per Share (Tables)</t>
  </si>
  <si>
    <t>Components of Basic and Diluted Earnings Per Share</t>
  </si>
  <si>
    <t>The components of basic and diluted earnings per share were as
follows:
Three Months Ended Six Months Ended
2015 2014 2015 2014
Numerator:
Net income attributable to AVD $ 781 $ 145 $ 832 $ 2,304
Denominator:
Weighted averages shares outstanding-basic 28,676 28,408 28,602 28,404
Dilutive effect of stock options and grants 526 387 501 473
29,202 28,795 29,103 28,877</t>
  </si>
  <si>
    <t>Indebtedness (Tables)</t>
  </si>
  <si>
    <t>Summary of Short-Term and Long-Term Loan Balances in Condensed Consolidated Balance Sheets</t>
  </si>
  <si>
    <t>The Company has a revolving line of credit and various notes
payable that together constitute the short-term and long-term loan
balances shown in the condensed consolidated balance sheets
at June 30, 2015 and December 31, 2014. These are
summarized in the following table:
Indebtedness June 30, 2015 December 31, 2014
$000’s Long- Short- Total Long- Short- Total
Revolving line of credit $ 88,400 $
— $ 88,400 $ 99,400 $
— $ 99,400
Deferred loan fees (804 )
— (804 ) (850 )
— (850 )
Notes payable 18 10,072 10,090 55 71 126
Total indebtedness $ 87,614 $ 10,072 $ 97,686 $ 98,605 $ 71 $ 98,676</t>
  </si>
  <si>
    <t>Summary of Effect of Derivative Instruments on Statements of Operations and Comprehensive Income</t>
  </si>
  <si>
    <t>The following tables illustrate the impact of derivatives on the
Company’s statements of operations and comprehensive income
for the three months and six months ended June 30, 2015 and
2014. The Effect of Derivative Instruments on the
Statement of Financial Performance For the three months ended June 30, 2015 and
2014
Amount of Gain or
Location of Gain or
Amount of Gain or (Loss)
Location of Gain or
Amount of Gain or
Derivatives in ASC 815 Cash Flow
Hedging Relationships 2015 2014 OCI into Income 2015 2014 Income on Derivative 2015 2014
Interest rate contracts $
— $ (8 ) Interest Expense $
— $ (153 ) Interest Expense $
— $
—
Total $
— $ (8 ) $
— $ (153 ) $
— $
—
For the six months ended June 30, 2015 and
2014
Amount of Gain or
Location of Gain or
Amount of Gain or (Loss)
Location of Gain or
Amount of Gain or
Derivatives in ASC 815 Cash Flow
Hedging Relationships 2015 2014 OCI into Income 2015 2014 Income on Derivative 2015 2014
Interest rate contracts $
— $ (31 ) Interest Expense $
— $ (312 ) Interest Expense $
— $
—
Total $
— $ (31 ) $
— $ (312 ) $
— $
—</t>
  </si>
  <si>
    <t>Stock Based Compensation (Tables)</t>
  </si>
  <si>
    <t>Stock Based Compensation, Unamortized Stock-Based Compensation and Remaining Weighted Average Period</t>
  </si>
  <si>
    <t>The below tables illustrate the Company’s stock based
compensation, unamortized stock-based compensation, and remaining
weighted average period for the three months and six months ended
June 30, 2015 and 2014.
Stock-Based Stock-Based Unamortized Remaining
June 30, 2015
Incentive Stock Options $ 116 $ 231 $ 1,204 2.5
Restricted Stock 790 1,962 3,521 1.5
Performance Based Restricted Stock 107 205 811 2.0
Performance Based Options 45 87 454 2.5
Total $ 1,058 $ 2,485 $ 5,990
June 30, 2014
Incentive Stock Options $ 10 $ 21 $
—
—
Restricted Stock 985 1,819 7,153 2.1
Performance Based Restricted Stock 43 (34 ) 1,559 2.6
Total $ 1,038 $ 1,806 $ 8,712</t>
  </si>
  <si>
    <t>Summary of Option Activity</t>
  </si>
  <si>
    <t>Option activity within each plan is as follows:
Incentive Weighted Average Exercisable
Balance outstanding, December 31, 2014 724,904 $ 9.22 $ 7.82
Options exercised, $7.50 (16,650 ) 7.50
Options forfeited, $11.49 and $13.24 (10,400 ) 11.49
Balance outstanding, March 31, 2015 697,854 $ 9.21 $ 7.71
Options exercised, $7.50 (34,800 ) 7.50
Options forfeited, $11.49 (2,481 ) 11.49
Balance outstanding, June 30, 2015 660,573 $ 9.29 $ 7.72</t>
  </si>
  <si>
    <t>Summary of Stock Options Summarized by Exercise Price</t>
  </si>
  <si>
    <t>Information relating to stock options at June 30, 2015
summarized by exercise price is as follows:
Outstanding Weighted Average Exercisable Weighted
Exercise Price Per Share Shares Remaining Exercise Shares Exercise
Incentive Stock Option Plan:
$7.50 369,750 64 $ 7.50 369,750 $ 7.50
$11.32—$14.75 290,823 111 $ 11.56 16,679 $ 12.69
660,573 $ 9.29 386,429 $ 7.72</t>
  </si>
  <si>
    <t>Weighted Average Exercise Prices for Options Granted and Exercisable and Weighted Average Remaining Contractual Life for Options Outstanding</t>
  </si>
  <si>
    <t xml:space="preserve">The weighted average exercise prices for options granted and
exercisable and the weighted average remaining contractual life for
options outstanding as of June 30, 2015 was as follows:
Number Weighted Weighted Intrinsic
As of June 30, 2015:
Incentive Stock Option Plans:
Outstanding 660,573 $ 9.29 85 $ 2,987
Expected to Vest 650,455 $ 9.25 84 $ 2,964
Exercisable 386,429 $ 7.72 64 $ 2,354 </t>
  </si>
  <si>
    <t>Performance Based Options</t>
  </si>
  <si>
    <t>Performance option activity is as follows:
Incentive Weighted Average Exercisable
Balance outstanding, December 31, 2014 107,689 $ 11.49 $
—
Balance outstanding, June 30, 2015 107,689 $ 11.49 $
—</t>
  </si>
  <si>
    <t>Information relating to outstanding stock options at June 30,
2015 summarized by exercise price is as follows:
Outstanding Weighted Average Exercisable Weighted
Exercise Price Per Share Shares Remaining Exercise Shares Exercise
Performance Incentive Stock Option Plan:
$11.49 107,689 30 $ 11.49
— $
—
107,689 $ 11.49
— $
—</t>
  </si>
  <si>
    <t xml:space="preserve">The weighted average exercise prices for options granted and
exercisable and the weighted average remaining contractual life for
options outstanding as of June 30, 2015 are as follows:
Number Weighted Weighted Intrinsic
As of June 30, 2015:
Incentive Stock Option Plans:
Outstanding 107,689 $ 11.49 30 $ 199
Expected to Vest 107,689 $ 11.49 30 $ 199
Exercisable
— $
—
— $
— </t>
  </si>
  <si>
    <t>Restricted Stock</t>
  </si>
  <si>
    <t>Summary of Non-Vested Shares</t>
  </si>
  <si>
    <t>Restricted Shares —
Number Weighted
Nonvested shares at December 31, 2014 560,842 $ 21.44
Granted 30,000 11.42
Vested (192,266 ) 20.47
Forfeited (422 ) 14.92
Nonvested shares at March 31, 2015 398,154 $ 21.17
Granted 21,005 14.28
Vested (28,505 ) 13.53
Forfeited (1,201 ) 14.92
Nonvested shares at June 30, 2015 389,453 $ 21.37</t>
  </si>
  <si>
    <t>Performance Based Restricted Stock</t>
  </si>
  <si>
    <t>Performance Based Shares —
Number Weighted
Nonvested shares at December 31, 2014 103,907 $ 17.81
Granted 7,500 10.96
Vested
—
—
Forfeited
—
—
Nonvested shares at March 31, 2015 111,407 $ 17.35
Granted
—
—
Vested
—
—
Forfeited
—
—
Nonvested shares at June 30, 2015 111,407 $ 17.35</t>
  </si>
  <si>
    <t>Accumulated Other Comprehensive Income ("AOCI") (Tables)</t>
  </si>
  <si>
    <t>Beginning Balance, Annual Activity and Ending Balance of Accumulated Other Comprehensive Loss of of Foreign Currency Translation Adjustments</t>
  </si>
  <si>
    <t>The following table lists the beginning balance, annual activity
and ending balance of accumulated other comprehensive loss, which
consists of foreign currency translation adjustments:
Balance, December 31, 2014 $ (1,970 )
Other comprehensive loss (248 )
Balance, March 31, 2015 $ (2,218 )
Other comprehensive loss (323 )
Balance, June 30, 2015 $ (2,541 )</t>
  </si>
  <si>
    <t>Summary of Property, Plant and Equipment (Detail) - USD ($) $ in Thousands</t>
  </si>
  <si>
    <t>Property, Plant and Equipment [Line Items]</t>
  </si>
  <si>
    <t>Property, plant and equipment, Gross</t>
  </si>
  <si>
    <t>Less accumulated depreciation</t>
  </si>
  <si>
    <t>Total Property, plant and equipment</t>
  </si>
  <si>
    <t>Land</t>
  </si>
  <si>
    <t>Buildings and improvements</t>
  </si>
  <si>
    <t>Machinery and equipment</t>
  </si>
  <si>
    <t>Office furniture, fixtures and equipment</t>
  </si>
  <si>
    <t>Automotive equipment</t>
  </si>
  <si>
    <t>Construction in progress</t>
  </si>
  <si>
    <t>Property, Plant and Equipment - Additional Information (Detail) $ in Thousands</t>
  </si>
  <si>
    <t>Jun. 30, 2015USD ($)</t>
  </si>
  <si>
    <t>Elimination of Assets and Accumulated depreciation</t>
  </si>
  <si>
    <t>Components of Inventories (Detail) - USD ($) $ in Thousands</t>
  </si>
  <si>
    <t>Inventory [Line Items]</t>
  </si>
  <si>
    <t>Finished products</t>
  </si>
  <si>
    <t>Raw materials</t>
  </si>
  <si>
    <t>Total Inventories</t>
  </si>
  <si>
    <t>Segment Reporting - Additional Information (Detail)</t>
  </si>
  <si>
    <t>Jun. 30, 2015Segment</t>
  </si>
  <si>
    <t>Number of reportable business segments</t>
  </si>
  <si>
    <t>Summary of Business Sales Segmentation as per Product (Detail) - USD ($) $ in Thousands</t>
  </si>
  <si>
    <t>Net Sales:</t>
  </si>
  <si>
    <t>Total crop</t>
  </si>
  <si>
    <t>Non-crop</t>
  </si>
  <si>
    <t>Insecticides</t>
  </si>
  <si>
    <t>Herbicides/Soil Fumigants/Fungicides</t>
  </si>
  <si>
    <t>Other, Including Plant Growth Regulators</t>
  </si>
  <si>
    <t>Summary of Business Sales Segmentation as per Location (Detail) - USD ($) $ in Thousands</t>
  </si>
  <si>
    <t>US</t>
  </si>
  <si>
    <t>International</t>
  </si>
  <si>
    <t>Cash Dividends (Detail) - Jun. 30, 2015 - USD ($) $ / shares in Units, $ in Thousands</t>
  </si>
  <si>
    <t>Dividends [Line Items]</t>
  </si>
  <si>
    <t>Cash dividend declaration date</t>
  </si>
  <si>
    <t>Mar. 16,
		2015</t>
  </si>
  <si>
    <t>Cash dividend distributed date</t>
  </si>
  <si>
    <t>Apr. 17,
		2015</t>
  </si>
  <si>
    <t>Cash dividend record date</t>
  </si>
  <si>
    <t>Apr. 3,
		2015</t>
  </si>
  <si>
    <t>Cash dividend per share</t>
  </si>
  <si>
    <t>Cash dividends paid</t>
  </si>
  <si>
    <t>Components of Basic and Diluted Earnings Per Share (Detail) - USD ($) shares in Thousands, $ in Thousands</t>
  </si>
  <si>
    <t>Numerator:</t>
  </si>
  <si>
    <t>Net income attributable to AVD</t>
  </si>
  <si>
    <t>Denominator:</t>
  </si>
  <si>
    <t>Weighted averages shares outstanding-basic</t>
  </si>
  <si>
    <t>Dilutive effect of stock options and grants</t>
  </si>
  <si>
    <t>Earnings Per Share - Additional Information (Detail) - shares</t>
  </si>
  <si>
    <t>Components Of Basic And Diluted Earning Per Share [Line Items]</t>
  </si>
  <si>
    <t>Anti-dilutive stock options excluded from computation of diluted earning per share</t>
  </si>
  <si>
    <t>Summary Revolving Line of Credit And Various Notes Payable Constitute Short-Term and Long-Term Loan Balances Together (Detail) - USD ($) $ in Thousands</t>
  </si>
  <si>
    <t>Extinguishment of Debt [Line Items]</t>
  </si>
  <si>
    <t>Indebtedness, Long-term</t>
  </si>
  <si>
    <t>Indebtedness, Short-term</t>
  </si>
  <si>
    <t>Total indebtedness</t>
  </si>
  <si>
    <t>Revolving Line of Credit</t>
  </si>
  <si>
    <t>Deferred Loan Fees</t>
  </si>
  <si>
    <t>Notes payable</t>
  </si>
  <si>
    <t>Indebtedness - Additional Information (Detail) - USD ($)</t>
  </si>
  <si>
    <t>Debt Instrument [Line Items]</t>
  </si>
  <si>
    <t>Available borrowings capacity under credit agreement</t>
  </si>
  <si>
    <t>Senior secured credit facility term</t>
  </si>
  <si>
    <t>5 years</t>
  </si>
  <si>
    <t>Duration of losses in other comprehensive income expected to be reclassified to earnings</t>
  </si>
  <si>
    <t>12 months</t>
  </si>
  <si>
    <t>Maximum</t>
  </si>
  <si>
    <t>Capacity to increase borrowings under credit agreement</t>
  </si>
  <si>
    <t>Term Loan | Maximum</t>
  </si>
  <si>
    <t>Accordion feature</t>
  </si>
  <si>
    <t>Cash Flow Hedging | Interest Rate Swap</t>
  </si>
  <si>
    <t>Gains (losses) in other comprehensive income expected to be reclassified to earnings</t>
  </si>
  <si>
    <t>Summary of Effect of Derivative Instruments on Statements of Operations and Comprehensive Income (Detail) - USD ($) $ in Thousands</t>
  </si>
  <si>
    <t>Derivative Instruments, Gain (Loss) [Line Items]</t>
  </si>
  <si>
    <t>Amount of Gain or (Loss) Recognized in OCI on Derivative (Effective Portion)</t>
  </si>
  <si>
    <t>Amount of Gain or (Loss) Reclassified from Accumulated OCI into Income (Effective Portion)</t>
  </si>
  <si>
    <t>Amount of Gain or (Loss) Recognized in Income on Derivative (Ineffective Portion)</t>
  </si>
  <si>
    <t>Designated as Hedging | Cash Flow Hedging | Interest Rate Contracts</t>
  </si>
  <si>
    <t>Designated as Hedging | Cash Flow Hedging | Interest Rate Contracts | Interest Expense</t>
  </si>
  <si>
    <t>Stock Based Compensation, Unamortized Stock-Based Compensation and Remaining Weighted Average Period (Detail) - USD ($) $ in Thousands</t>
  </si>
  <si>
    <t>Share-based Compensation Arrangement by Share-based Payment Award [Line Items]</t>
  </si>
  <si>
    <t>Unamortized Stock-Based Compensation</t>
  </si>
  <si>
    <t>Remaining Weighted Average Period (years)</t>
  </si>
  <si>
    <t>2 years 6 months</t>
  </si>
  <si>
    <t>Incentive Stock Options</t>
  </si>
  <si>
    <t>1 year 6 months</t>
  </si>
  <si>
    <t>2 years 1 month 6 days</t>
  </si>
  <si>
    <t>2 years</t>
  </si>
  <si>
    <t>2 years 7 months 6 days</t>
  </si>
  <si>
    <t>Stock Based Compensation Expense - Additional Information (Detail) - USD ($) $ / shares in Units, $ in Thousands</t>
  </si>
  <si>
    <t>12 Months Ended</t>
  </si>
  <si>
    <t>Mar. 31, 2015</t>
  </si>
  <si>
    <t>Employees options granted</t>
  </si>
  <si>
    <t>Common Stock Issued</t>
  </si>
  <si>
    <t>Nonvested unamortized stock-based compensation, value</t>
  </si>
  <si>
    <t>Nonvested unamortized stock-based compensation, contractual term</t>
  </si>
  <si>
    <t>Number of Shares, Granted</t>
  </si>
  <si>
    <t>Number of Shares, Vested</t>
  </si>
  <si>
    <t>Number of years of service before cliff vesting</t>
  </si>
  <si>
    <t>3 years</t>
  </si>
  <si>
    <t>Weighted Average Grant-Date Fair Value, Granted</t>
  </si>
  <si>
    <t>Nonvested unamortized stock-based compensation other than options, value</t>
  </si>
  <si>
    <t>Restricted Stock | Vested immediately</t>
  </si>
  <si>
    <t>Restricted Stock | Vest after 90 days</t>
  </si>
  <si>
    <t>Cliff vesting date</t>
  </si>
  <si>
    <t>Jan. 5,
		2018</t>
  </si>
  <si>
    <t>Targeted performance percentage</t>
  </si>
  <si>
    <t>200.00%</t>
  </si>
  <si>
    <t>Performance Based Restricted Stock | Performance Based Shares Based Upon Financial Performance of Earnings before Interest Tax ("EBIT") and Net Sales Goal for the Period Commencing January 1, 2015 and Ending December 31, 2017</t>
  </si>
  <si>
    <t>Percentage of shares vesting based on Performance</t>
  </si>
  <si>
    <t>80.00%</t>
  </si>
  <si>
    <t>Earnings before income tax goal weight, percentage</t>
  </si>
  <si>
    <t>50.00%</t>
  </si>
  <si>
    <t>Net sales goal weight, percentage</t>
  </si>
  <si>
    <t>30.00%</t>
  </si>
  <si>
    <t>Performance Based Restricted Stock | Performance Based Shares Based Upon AVD Stock Price Appreciation Over the Course of the Period Commencing January 1, 2015, Ending December 31, 2017</t>
  </si>
  <si>
    <t>20.00%</t>
  </si>
  <si>
    <t>Performance Based Restricted Stock | Performance Based Shares Related to Net Income Weighted at 50%, Net Sales Weighted at 30%, Commencing January 1, 2015 and Ending December 31, 2017</t>
  </si>
  <si>
    <t>Performance Based Restricted Stock | Remaining 20% of Performance Based Shares are Based Upon AVD Stock Price Appreciation for the Period Commencing January 1, 2015 and Ending December 31, 2017</t>
  </si>
  <si>
    <t>Summary of Option Activity (Detail) - $ / shares</t>
  </si>
  <si>
    <t>Incentive Stock Option Plans, Beginning balance</t>
  </si>
  <si>
    <t>Incentive Stock Option Plans, Option exercised</t>
  </si>
  <si>
    <t>Incentive Stock Option Plans, Option forfeited</t>
  </si>
  <si>
    <t>Incentive Stock Option Plans, Ending balance</t>
  </si>
  <si>
    <t>Weighted Average Price Per Share, Beginning balance</t>
  </si>
  <si>
    <t>Weighted Average Price Per Share, Option exercised</t>
  </si>
  <si>
    <t>Weighted Average Price Per Share, Option forfeited</t>
  </si>
  <si>
    <t>Weighted Average Price Per Share, Ending balance</t>
  </si>
  <si>
    <t>Exercisable Weighted Average Price Per Share, Beginning balance</t>
  </si>
  <si>
    <t>Exercisable Weighted Average Price Per Share, Ending balance</t>
  </si>
  <si>
    <t>Summary of Option Activity (Parenthetical) (Detail) - $ / shares</t>
  </si>
  <si>
    <t>Minimum</t>
  </si>
  <si>
    <t>Summary of Stock Options Summarized by Exercise Price (Detail) - $ / shares</t>
  </si>
  <si>
    <t>Outstanding Weighted Average, Exercise Price</t>
  </si>
  <si>
    <t>Exercisable Weighted Average, Exercise Price</t>
  </si>
  <si>
    <t>Incentive Stock Option Plan</t>
  </si>
  <si>
    <t>Outstanding Weighted Average, Shares</t>
  </si>
  <si>
    <t>Outstanding Weighted Average, Remaining Life (Months)</t>
  </si>
  <si>
    <t>85 months</t>
  </si>
  <si>
    <t>Exercisable Weighted Average, Shares</t>
  </si>
  <si>
    <t>Incentive Stock Option Plan | Range One</t>
  </si>
  <si>
    <t>Exercise Price Per Share, Lower Range</t>
  </si>
  <si>
    <t>64 months</t>
  </si>
  <si>
    <t>Incentive Stock Option Plan | Range Two</t>
  </si>
  <si>
    <t>Exercise Price Per Share, Upper Range</t>
  </si>
  <si>
    <t>111 months</t>
  </si>
  <si>
    <t>30 months</t>
  </si>
  <si>
    <t>Performance Based Options | Range Three</t>
  </si>
  <si>
    <t>Weighted Average Exercise Prices for Options Granted and Exercisable and Weighted Average Remaining Contractual Life for Options Outstanding (Detail) - USD ($) $ / shares in Units, $ in Thousands</t>
  </si>
  <si>
    <t>Number of Shares, Outstanding</t>
  </si>
  <si>
    <t>Weighted Average Exercise Price, Outstanding</t>
  </si>
  <si>
    <t>Weighted Average Exercisable, Exercise Price</t>
  </si>
  <si>
    <t>Number of Shares, Expected to Vest</t>
  </si>
  <si>
    <t>Number of Shares, Exercisable</t>
  </si>
  <si>
    <t>Weighted Average Exercise Price, Expected to Vest</t>
  </si>
  <si>
    <t>Weighted Average Remaining Life, Outstanding</t>
  </si>
  <si>
    <t>Weighted Average Remaining Contractual Life, Expected to Vest</t>
  </si>
  <si>
    <t>84 months</t>
  </si>
  <si>
    <t>Weighted Average Remaining Contractual Life, Exercisable</t>
  </si>
  <si>
    <t>Intrinsic Value, Outstanding</t>
  </si>
  <si>
    <t>Intrinsic Value, Expected to Vest</t>
  </si>
  <si>
    <t>Intrinsic Value, Exercisable</t>
  </si>
  <si>
    <t>Summary of Non-Vested Shares (Detail) - Restricted Stock - $ / shares</t>
  </si>
  <si>
    <t>Number of Shares, Beginning balance</t>
  </si>
  <si>
    <t>Number of Shares, Forfeited</t>
  </si>
  <si>
    <t>Number of Shares, Ending Balance</t>
  </si>
  <si>
    <t>Weighted Average Grant-Date Fair Value, Beginning balance</t>
  </si>
  <si>
    <t>Weighted Average Grant-Date Fair Value, Vested</t>
  </si>
  <si>
    <t>Weighted Average Grant-Date Fair Value, Forfeited</t>
  </si>
  <si>
    <t>Weighted Average Grant-Date Fair Value, Ending balance</t>
  </si>
  <si>
    <t>Status Summary of Non-Vested Shares (Detail) - Performance Based Restricted Stock - $ / shares</t>
  </si>
  <si>
    <t>Legal Proceedings - Additional Information (Detail) $ in Thousands</t>
  </si>
  <si>
    <t>May. 13, 2015USD ($)</t>
  </si>
  <si>
    <t>Apr. 14, 2014PlaintiffDefendant</t>
  </si>
  <si>
    <t>May. 12, 2015USD ($)</t>
  </si>
  <si>
    <t>USEPA TSCA Matter</t>
  </si>
  <si>
    <t>Loss Contingencies [Line Items]</t>
  </si>
  <si>
    <t>Settlement amount</t>
  </si>
  <si>
    <t>Loss contingency</t>
  </si>
  <si>
    <t>Schiemer Farms Matter</t>
  </si>
  <si>
    <t>Alleged loss of yield</t>
  </si>
  <si>
    <t>Sanchez v. Agro Logistic Systems, Inc et al</t>
  </si>
  <si>
    <t>Number of defendants | Defendant</t>
  </si>
  <si>
    <t>Number of individuals seek unspecified damages | Plaintiff</t>
  </si>
  <si>
    <t>Equity Investment - Additional Information (Detail) £ in Thousands, $ in Thousands</t>
  </si>
  <si>
    <t>Mar. 25, 2013USD ($)</t>
  </si>
  <si>
    <t>Feb. 28, 2014USD ($)shares</t>
  </si>
  <si>
    <t>Feb. 28, 2014GBP (£)shares</t>
  </si>
  <si>
    <t>Jun. 30, 2014USD ($)</t>
  </si>
  <si>
    <t>Equity Method Investments [Line Items]</t>
  </si>
  <si>
    <t>Equity investment</t>
  </si>
  <si>
    <t>Gain on dilution of equity method investment</t>
  </si>
  <si>
    <t>Equity investment ownership position</t>
  </si>
  <si>
    <t>29.27%</t>
  </si>
  <si>
    <t>21.18%</t>
  </si>
  <si>
    <t>Loss from equity method investment</t>
  </si>
  <si>
    <t>Carrying value of equity investment</t>
  </si>
  <si>
    <t>Quoted market value of equity investment</t>
  </si>
  <si>
    <t>TyraTech Inc.</t>
  </si>
  <si>
    <t>Shares issued by equity investee | shares</t>
  </si>
  <si>
    <t>Amount raised by equity investee on shares issued</t>
  </si>
  <si>
    <t>Income Taxes - Additional Information (Detail) - USD ($) $ in Thousands</t>
  </si>
  <si>
    <t>Income Taxes [Line Items]</t>
  </si>
  <si>
    <t>Effective tax rate</t>
  </si>
  <si>
    <t>(339.10%)</t>
  </si>
  <si>
    <t>27.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5981</v>
      </c>
    </row>
    <row spans="1:3" r="12">
      <c r="A12" t="s" s="4">
        <v>19</v>
      </c>
      <c r="B12" t="s" s="4">
        <v>20</v>
      </c>
    </row>
    <row spans="1:3" r="13">
      <c r="A13" t="s" s="4">
        <v>21</v>
      </c>
      <c r="B13" t="s" s="4">
        <v>22</v>
      </c>
    </row>
    <row spans="1:3" r="14">
      <c r="A14" t="s" s="4">
        <v>23</v>
      </c>
      <c r="C14" t="n" s="5">
        <v>29201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r="A1" t="s" s="1">
        <v>56</v>
      </c>
      <c r="B1" t="s" s="2">
        <v>1</v>
      </c>
    </row>
    <row spans="1:2" r="2">
      <c r="B2" t="s" s="2">
        <v>2</v>
      </c>
    </row>
    <row spans="1:2" r="3">
      <c r="A3" t="s" s="4">
        <v>56</v>
      </c>
      <c r="B3" t="s"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r="A1" t="s" s="1">
        <v>169</v>
      </c>
      <c r="B1" t="s" s="2">
        <v>1</v>
      </c>
    </row>
    <row spans="1:2" r="2">
      <c r="B2" t="s" s="2">
        <v>2</v>
      </c>
    </row>
    <row spans="1:2" r="3">
      <c r="A3" t="s" s="4">
        <v>169</v>
      </c>
      <c r="B3" t="s"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25"/>
  </cols>
  <sheetData>
    <row spans="1:2" r="1">
      <c r="A1" t="s" s="1">
        <v>171</v>
      </c>
      <c r="B1" t="s" s="2">
        <v>1</v>
      </c>
    </row>
    <row spans="1:2" r="2">
      <c r="B2" t="s" s="2">
        <v>2</v>
      </c>
    </row>
    <row spans="1:2" r="3">
      <c r="A3" t="s" s="4">
        <v>171</v>
      </c>
      <c r="B3" t="s"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r="A1" t="s" s="1">
        <v>173</v>
      </c>
      <c r="B1" t="s" s="2">
        <v>1</v>
      </c>
    </row>
    <row spans="1:2" r="2">
      <c r="B2" t="s" s="2">
        <v>2</v>
      </c>
    </row>
    <row spans="1:2" r="3">
      <c r="A3" t="s" s="4">
        <v>173</v>
      </c>
      <c r="B3" t="s"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r="A1" t="s" s="1">
        <v>175</v>
      </c>
      <c r="B1" t="s" s="2">
        <v>1</v>
      </c>
    </row>
    <row spans="1:2" r="2">
      <c r="B2" t="s" s="2">
        <v>2</v>
      </c>
    </row>
    <row spans="1:2" r="3">
      <c r="A3" t="s" s="4">
        <v>175</v>
      </c>
      <c r="B3" t="s"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r="A1" t="s" s="1">
        <v>177</v>
      </c>
      <c r="B1" t="s" s="2">
        <v>1</v>
      </c>
    </row>
    <row spans="1:2" r="2">
      <c r="B2" t="s" s="2">
        <v>2</v>
      </c>
    </row>
    <row spans="1:2" r="3">
      <c r="A3" t="s" s="4">
        <v>177</v>
      </c>
      <c r="B3" t="s"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r="A1" t="s" s="1">
        <v>179</v>
      </c>
      <c r="B1" t="s" s="2">
        <v>1</v>
      </c>
    </row>
    <row spans="1:2" r="2">
      <c r="B2" t="s" s="2">
        <v>2</v>
      </c>
    </row>
    <row spans="1:2" r="3">
      <c r="A3" t="s" s="4">
        <v>179</v>
      </c>
      <c r="B3"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r="A1" t="s" s="1">
        <v>181</v>
      </c>
      <c r="B1" t="s" s="2">
        <v>1</v>
      </c>
    </row>
    <row spans="1:2" r="2">
      <c r="B2" t="s" s="2">
        <v>2</v>
      </c>
    </row>
    <row spans="1:2" r="3">
      <c r="A3" t="s" s="4">
        <v>181</v>
      </c>
      <c r="B3" t="s"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r="A1" t="s" s="1">
        <v>183</v>
      </c>
      <c r="B1" t="s" s="2">
        <v>1</v>
      </c>
    </row>
    <row spans="1:2" r="2">
      <c r="B2" t="s" s="2">
        <v>2</v>
      </c>
    </row>
    <row spans="1:2" r="3">
      <c r="A3" t="s" s="4">
        <v>183</v>
      </c>
      <c r="B3"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r="A1" t="s" s="1">
        <v>185</v>
      </c>
      <c r="B1" t="s" s="2">
        <v>1</v>
      </c>
    </row>
    <row spans="1:2" r="2">
      <c r="B2" t="s" s="2">
        <v>2</v>
      </c>
    </row>
    <row spans="1:2" r="3">
      <c r="A3" t="s" s="4">
        <v>185</v>
      </c>
      <c r="B3"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4</v>
      </c>
      <c r="B1" t="s" s="2">
        <v>25</v>
      </c>
      <c r="D1" t="s" s="2">
        <v>1</v>
      </c>
    </row>
    <row spans="1:5" r="2">
      <c r="B2" t="s" s="2">
        <v>2</v>
      </c>
      <c r="C2" t="s" s="2">
        <v>26</v>
      </c>
      <c r="D2" t="s" s="2">
        <v>2</v>
      </c>
      <c r="E2" t="s" s="2">
        <v>26</v>
      </c>
    </row>
    <row spans="1:5" r="3">
      <c r="A3" t="s" s="4">
        <v>27</v>
      </c>
      <c r="B3" t="n" s="7">
        <v>66523</v>
      </c>
      <c r="C3" t="n" s="7">
        <v>68313</v>
      </c>
      <c r="D3" t="n" s="7">
        <v>133088</v>
      </c>
      <c r="E3" t="n" s="7">
        <v>149408</v>
      </c>
    </row>
    <row spans="1:5" r="4">
      <c r="A4" t="s" s="4">
        <v>28</v>
      </c>
      <c r="B4" t="n" s="5">
        <v>41402</v>
      </c>
      <c r="C4" t="n" s="5">
        <v>42253</v>
      </c>
      <c r="D4" t="n" s="5">
        <v>83317</v>
      </c>
      <c r="E4" t="n" s="5">
        <v>94443</v>
      </c>
    </row>
    <row spans="1:5" r="5">
      <c r="A5" t="s" s="4">
        <v>29</v>
      </c>
      <c r="B5" t="n" s="5">
        <v>25121</v>
      </c>
      <c r="C5" t="n" s="5">
        <v>26060</v>
      </c>
      <c r="D5" t="n" s="5">
        <v>49771</v>
      </c>
      <c r="E5" t="n" s="5">
        <v>54965</v>
      </c>
    </row>
    <row spans="1:5" r="6">
      <c r="A6" t="s" s="4">
        <v>30</v>
      </c>
      <c r="B6" t="n" s="5">
        <v>23922</v>
      </c>
      <c r="C6" t="n" s="5">
        <v>25337</v>
      </c>
      <c r="D6" t="n" s="5">
        <v>48266</v>
      </c>
      <c r="E6" t="n" s="5">
        <v>50536</v>
      </c>
    </row>
    <row spans="1:5" r="7">
      <c r="A7" t="s" s="4">
        <v>31</v>
      </c>
      <c r="B7" t="n" s="5">
        <v>1199</v>
      </c>
      <c r="C7" t="n" s="5">
        <v>723</v>
      </c>
      <c r="D7" t="n" s="5">
        <v>1505</v>
      </c>
      <c r="E7" t="n" s="5">
        <v>4429</v>
      </c>
    </row>
    <row spans="1:5" r="8">
      <c r="A8" t="s" s="4">
        <v>32</v>
      </c>
      <c r="B8" t="n" s="5">
        <v>710</v>
      </c>
      <c r="C8" t="n" s="5">
        <v>857</v>
      </c>
      <c r="D8" t="n" s="5">
        <v>1390</v>
      </c>
      <c r="E8" t="n" s="5">
        <v>1488</v>
      </c>
    </row>
    <row spans="1:5" r="9">
      <c r="A9" t="s" s="4">
        <v>33</v>
      </c>
      <c r="B9" t="n" s="5">
        <v>-48</v>
      </c>
      <c r="C9" t="n" s="5">
        <v>-13</v>
      </c>
      <c r="D9" t="n" s="5">
        <v>-87</v>
      </c>
      <c r="E9" t="n" s="5">
        <v>-31</v>
      </c>
    </row>
    <row spans="1:5" r="10">
      <c r="A10" t="s" s="4">
        <v>34</v>
      </c>
      <c r="B10" t="n" s="5">
        <v>537</v>
      </c>
      <c r="C10" t="n" s="5">
        <v>-121</v>
      </c>
      <c r="D10" t="n" s="5">
        <v>202</v>
      </c>
      <c r="E10" t="n" s="5">
        <v>2972</v>
      </c>
    </row>
    <row spans="1:5" r="11">
      <c r="A11" t="s" s="4">
        <v>35</v>
      </c>
      <c r="B11" t="n" s="5">
        <v>-393</v>
      </c>
      <c r="C11" t="n" s="5">
        <v>-160</v>
      </c>
      <c r="D11" t="n" s="5">
        <v>-685</v>
      </c>
      <c r="E11" t="n" s="5">
        <v>856</v>
      </c>
    </row>
    <row spans="1:5" r="12">
      <c r="A12" t="s" s="4">
        <v>36</v>
      </c>
      <c r="B12" t="n" s="5">
        <v>930</v>
      </c>
      <c r="C12" t="n" s="5">
        <v>39</v>
      </c>
      <c r="D12" t="n" s="5">
        <v>887</v>
      </c>
      <c r="E12" t="n" s="5">
        <v>2116</v>
      </c>
    </row>
    <row spans="1:5" r="13">
      <c r="A13" t="s" s="4">
        <v>37</v>
      </c>
      <c r="B13" t="n" s="5">
        <v>-191</v>
      </c>
      <c r="C13" t="n" s="5">
        <v>-68</v>
      </c>
      <c r="D13" t="n" s="5">
        <v>-191</v>
      </c>
      <c r="E13" t="n" s="5">
        <v>-140</v>
      </c>
    </row>
    <row spans="1:5" r="14">
      <c r="A14" t="s" s="4">
        <v>38</v>
      </c>
      <c r="B14" t="n" s="5">
        <v>739</v>
      </c>
      <c r="C14" t="n" s="5">
        <v>-29</v>
      </c>
      <c r="D14" t="n" s="5">
        <v>696</v>
      </c>
      <c r="E14" t="n" s="5">
        <v>1976</v>
      </c>
    </row>
    <row spans="1:5" r="15">
      <c r="A15" t="s" s="4">
        <v>39</v>
      </c>
      <c r="B15" t="n" s="5">
        <v>42</v>
      </c>
      <c r="C15" t="n" s="5">
        <v>174</v>
      </c>
      <c r="D15" t="n" s="5">
        <v>136</v>
      </c>
      <c r="E15" t="n" s="5">
        <v>328</v>
      </c>
    </row>
    <row spans="1:5" r="16">
      <c r="A16" t="s" s="4">
        <v>40</v>
      </c>
      <c r="B16" t="n" s="5">
        <v>781</v>
      </c>
      <c r="C16" t="n" s="5">
        <v>145</v>
      </c>
      <c r="D16" t="n" s="5">
        <v>832</v>
      </c>
      <c r="E16" t="n" s="5">
        <v>2304</v>
      </c>
    </row>
    <row spans="1:5" r="17">
      <c r="A17" t="s" s="4">
        <v>41</v>
      </c>
      <c r="C17" t="n" s="5">
        <v>145</v>
      </c>
      <c r="E17" t="n" s="5">
        <v>281</v>
      </c>
    </row>
    <row spans="1:5" r="18">
      <c r="A18" t="s" s="4">
        <v>42</v>
      </c>
      <c r="B18" t="n" s="5">
        <v>-323</v>
      </c>
      <c r="C18" t="n" s="5">
        <v>92</v>
      </c>
      <c r="D18" t="n" s="5">
        <v>-571</v>
      </c>
      <c r="E18" t="n" s="5">
        <v>143</v>
      </c>
    </row>
    <row spans="1:5" r="19">
      <c r="A19" t="s" s="4">
        <v>43</v>
      </c>
      <c r="B19" t="n" s="7">
        <v>458</v>
      </c>
      <c r="C19" t="n" s="7">
        <v>382</v>
      </c>
      <c r="D19" t="n" s="7">
        <v>261</v>
      </c>
      <c r="E19" t="n" s="7">
        <v>2728</v>
      </c>
    </row>
    <row spans="1:5" r="20">
      <c r="A20" t="s" s="4">
        <v>44</v>
      </c>
      <c r="B20" t="n" s="8">
        <v>0.03</v>
      </c>
      <c r="C20" t="n" s="8">
        <v>0.01</v>
      </c>
      <c r="D20" t="n" s="8">
        <v>0.03</v>
      </c>
      <c r="E20" t="n" s="8">
        <v>0.08</v>
      </c>
    </row>
    <row spans="1:5" r="21">
      <c r="A21" t="s" s="4">
        <v>45</v>
      </c>
      <c r="B21" t="n" s="8">
        <v>0.03</v>
      </c>
      <c r="C21" t="n" s="8">
        <v>0.01</v>
      </c>
      <c r="D21" t="n" s="8">
        <v>0.03</v>
      </c>
      <c r="E21" t="n" s="8">
        <v>0.08</v>
      </c>
    </row>
    <row spans="1:5" r="22">
      <c r="A22" t="s" s="4">
        <v>46</v>
      </c>
      <c r="B22" t="n" s="5">
        <v>28676</v>
      </c>
      <c r="C22" t="n" s="5">
        <v>28408</v>
      </c>
      <c r="D22" t="n" s="5">
        <v>28602</v>
      </c>
      <c r="E22" t="n" s="5">
        <v>28404</v>
      </c>
    </row>
    <row spans="1:5" r="23">
      <c r="A23" t="s" s="4">
        <v>47</v>
      </c>
      <c r="B23" t="n" s="5">
        <v>29202</v>
      </c>
      <c r="C23" t="n" s="5">
        <v>28795</v>
      </c>
      <c r="D23" t="n" s="5">
        <v>29103</v>
      </c>
      <c r="E23" t="n" s="5">
        <v>288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r="A1" t="s" s="1">
        <v>187</v>
      </c>
      <c r="B1" t="s" s="2">
        <v>1</v>
      </c>
    </row>
    <row spans="1:2" r="2">
      <c r="B2" t="s" s="2">
        <v>2</v>
      </c>
    </row>
    <row spans="1:2" r="3">
      <c r="A3" t="s" s="4">
        <v>187</v>
      </c>
      <c r="B3" t="s"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r="A1" t="s" s="1">
        <v>189</v>
      </c>
      <c r="B1" t="s" s="2">
        <v>1</v>
      </c>
    </row>
    <row spans="1:2" r="2">
      <c r="B2" t="s" s="2">
        <v>2</v>
      </c>
    </row>
    <row spans="1:2" r="3">
      <c r="A3" t="s" s="4">
        <v>189</v>
      </c>
      <c r="B3" t="s"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r="A1" t="s" s="1">
        <v>191</v>
      </c>
      <c r="B1" t="s" s="2">
        <v>1</v>
      </c>
    </row>
    <row spans="1:2" r="2">
      <c r="B2" t="s" s="2">
        <v>2</v>
      </c>
    </row>
    <row spans="1:2" r="3">
      <c r="A3" t="s" s="4">
        <v>191</v>
      </c>
      <c r="B3" t="s"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r="A1" t="s" s="1">
        <v>193</v>
      </c>
      <c r="B1" t="s" s="2">
        <v>1</v>
      </c>
    </row>
    <row spans="1:2" r="2">
      <c r="B2" t="s" s="2">
        <v>2</v>
      </c>
    </row>
    <row spans="1:2" r="3">
      <c r="A3" t="s" s="4">
        <v>193</v>
      </c>
      <c r="B3" t="s"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r="A1" t="s" s="1">
        <v>195</v>
      </c>
      <c r="B1" t="s" s="2">
        <v>1</v>
      </c>
    </row>
    <row spans="1:2" r="2">
      <c r="B2" t="s" s="2">
        <v>2</v>
      </c>
    </row>
    <row spans="1:2" r="3">
      <c r="A3" t="s" s="4">
        <v>195</v>
      </c>
      <c r="B3" t="s"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r="A1" t="s" s="1">
        <v>197</v>
      </c>
      <c r="B1" t="s" s="2">
        <v>1</v>
      </c>
    </row>
    <row spans="1:2" r="2">
      <c r="B2" t="s" s="2">
        <v>2</v>
      </c>
    </row>
    <row spans="1:2" r="3">
      <c r="A3" t="s" s="4">
        <v>197</v>
      </c>
      <c r="B3" t="s"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r="A1" t="s" s="1">
        <v>199</v>
      </c>
      <c r="B1" t="s" s="2">
        <v>1</v>
      </c>
    </row>
    <row spans="1:2" r="2">
      <c r="B2" t="s" s="2">
        <v>2</v>
      </c>
    </row>
    <row spans="1:2" r="3">
      <c r="A3" t="s" s="4">
        <v>200</v>
      </c>
      <c r="B3" t="s"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r="A1" t="s" s="1">
        <v>202</v>
      </c>
      <c r="B1" t="s" s="2">
        <v>1</v>
      </c>
    </row>
    <row spans="1:2" r="2">
      <c r="B2" t="s" s="2">
        <v>2</v>
      </c>
    </row>
    <row spans="1:2" r="3">
      <c r="A3" t="s" s="4">
        <v>203</v>
      </c>
      <c r="B3" t="s"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205</v>
      </c>
      <c r="B1" t="s" s="2">
        <v>1</v>
      </c>
    </row>
    <row spans="1:2" r="2">
      <c r="B2" t="s" s="2">
        <v>2</v>
      </c>
    </row>
    <row spans="1:2" r="3">
      <c r="A3" t="s" s="4">
        <v>206</v>
      </c>
      <c r="B3" t="s" s="4">
        <v>207</v>
      </c>
    </row>
    <row spans="1:2" r="4">
      <c r="A4" t="s" s="4">
        <v>208</v>
      </c>
      <c r="B4" t="s" s="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r="A1" t="s" s="1">
        <v>210</v>
      </c>
      <c r="B1" t="s" s="2">
        <v>1</v>
      </c>
    </row>
    <row spans="1:2" r="2">
      <c r="B2" t="s" s="2">
        <v>2</v>
      </c>
    </row>
    <row spans="1:2" r="3">
      <c r="A3" t="s" s="4">
        <v>173</v>
      </c>
      <c r="B3" t="s"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8</v>
      </c>
      <c r="B1" t="s" s="2">
        <v>2</v>
      </c>
      <c r="C1" t="s" s="2">
        <v>49</v>
      </c>
    </row>
    <row spans="1:3" r="2">
      <c r="A2" t="s" s="3">
        <v>50</v>
      </c>
    </row>
    <row spans="1:3" r="3">
      <c r="A3" t="s" s="4">
        <v>51</v>
      </c>
      <c r="B3" t="n" s="7">
        <v>5089</v>
      </c>
      <c r="C3" t="n" s="7">
        <v>4885</v>
      </c>
    </row>
    <row spans="1:3" r="4">
      <c r="A4" t="s" s="3">
        <v>52</v>
      </c>
    </row>
    <row spans="1:3" r="5">
      <c r="A5" t="s" s="4">
        <v>53</v>
      </c>
      <c r="B5" t="n" s="5">
        <v>74698</v>
      </c>
      <c r="C5" t="n" s="5">
        <v>86027</v>
      </c>
    </row>
    <row spans="1:3" r="6">
      <c r="A6" t="s" s="4">
        <v>54</v>
      </c>
      <c r="B6" t="n" s="5">
        <v>4750</v>
      </c>
      <c r="C6" t="n" s="5">
        <v>2396</v>
      </c>
    </row>
    <row spans="1:3" r="7">
      <c r="A7" t="s" s="4">
        <v>55</v>
      </c>
      <c r="B7" t="n" s="5">
        <v>79448</v>
      </c>
      <c r="C7" t="n" s="5">
        <v>88423</v>
      </c>
    </row>
    <row spans="1:3" r="8">
      <c r="A8" t="s" s="4">
        <v>56</v>
      </c>
      <c r="B8" t="n" s="5">
        <v>165234</v>
      </c>
      <c r="C8" t="n" s="5">
        <v>165631</v>
      </c>
    </row>
    <row spans="1:3" r="9">
      <c r="A9" t="s" s="4">
        <v>57</v>
      </c>
      <c r="B9" t="n" s="5">
        <v>13133</v>
      </c>
      <c r="C9" t="n" s="5">
        <v>13415</v>
      </c>
    </row>
    <row spans="1:3" r="10">
      <c r="A10" t="s" s="4">
        <v>58</v>
      </c>
      <c r="B10" t="n" s="5">
        <v>6849</v>
      </c>
      <c r="C10" t="n" s="5">
        <v>5964</v>
      </c>
    </row>
    <row spans="1:3" r="11">
      <c r="A11" t="s" s="4">
        <v>59</v>
      </c>
      <c r="B11" t="n" s="5">
        <v>8731</v>
      </c>
      <c r="C11" t="n" s="5">
        <v>8731</v>
      </c>
    </row>
    <row spans="1:3" r="12">
      <c r="A12" t="s" s="4">
        <v>60</v>
      </c>
      <c r="B12" t="n" s="5">
        <v>278484</v>
      </c>
      <c r="C12" t="n" s="5">
        <v>287049</v>
      </c>
    </row>
    <row spans="1:3" r="13">
      <c r="A13" t="s" s="4">
        <v>61</v>
      </c>
      <c r="B13" t="n" s="5">
        <v>48975</v>
      </c>
      <c r="C13" t="n" s="5">
        <v>50026</v>
      </c>
    </row>
    <row spans="1:3" r="14">
      <c r="A14" t="s" s="4">
        <v>62</v>
      </c>
      <c r="B14" t="n" s="5">
        <v>133129</v>
      </c>
      <c r="C14" t="n" s="5">
        <v>100211</v>
      </c>
    </row>
    <row spans="1:3" r="15">
      <c r="A15" t="s" s="4">
        <v>63</v>
      </c>
      <c r="B15" t="n" s="5">
        <v>32415</v>
      </c>
      <c r="C15" t="n" s="5">
        <v>35035</v>
      </c>
    </row>
    <row spans="1:3" r="16">
      <c r="A16" t="s" s="4">
        <v>64</v>
      </c>
      <c r="B16" t="n" s="5">
        <v>493003</v>
      </c>
      <c r="C16" t="n" s="5">
        <v>472321</v>
      </c>
    </row>
    <row spans="1:3" r="17">
      <c r="A17" t="s" s="3">
        <v>65</v>
      </c>
    </row>
    <row spans="1:3" r="18">
      <c r="A18" t="s" s="4">
        <v>66</v>
      </c>
      <c r="B18" t="n" s="5">
        <v>10072</v>
      </c>
      <c r="C18" t="n" s="5">
        <v>71</v>
      </c>
    </row>
    <row spans="1:3" r="19">
      <c r="A19" t="s" s="4">
        <v>67</v>
      </c>
      <c r="B19" t="n" s="5">
        <v>2098</v>
      </c>
      <c r="C19" t="n" s="5">
        <v>1357</v>
      </c>
    </row>
    <row spans="1:3" r="20">
      <c r="A20" t="s" s="4">
        <v>68</v>
      </c>
      <c r="B20" t="n" s="5">
        <v>20019</v>
      </c>
      <c r="C20" t="n" s="5">
        <v>20411</v>
      </c>
    </row>
    <row spans="1:3" r="21">
      <c r="A21" t="s" s="4">
        <v>69</v>
      </c>
      <c r="B21" t="n" s="5">
        <v>4509</v>
      </c>
      <c r="C21" t="n" s="5">
        <v>898</v>
      </c>
    </row>
    <row spans="1:3" r="22">
      <c r="A22" t="s" s="4">
        <v>70</v>
      </c>
      <c r="B22" t="n" s="5">
        <v>69603</v>
      </c>
      <c r="C22" t="n" s="5">
        <v>52546</v>
      </c>
    </row>
    <row spans="1:3" r="23">
      <c r="A23" t="s" s="4">
        <v>71</v>
      </c>
      <c r="B23" t="n" s="5">
        <v>5052</v>
      </c>
      <c r="C23" t="n" s="5">
        <v>5962</v>
      </c>
    </row>
    <row spans="1:3" r="24">
      <c r="A24" t="s" s="4">
        <v>72</v>
      </c>
      <c r="B24" t="n" s="5">
        <v>111353</v>
      </c>
      <c r="C24" t="n" s="5">
        <v>81245</v>
      </c>
    </row>
    <row spans="1:3" r="25">
      <c r="A25" t="s" s="4">
        <v>73</v>
      </c>
      <c r="B25" t="n" s="5">
        <v>87614</v>
      </c>
      <c r="C25" t="n" s="5">
        <v>98605</v>
      </c>
    </row>
    <row spans="1:3" r="26">
      <c r="A26" t="s" s="4">
        <v>74</v>
      </c>
      <c r="B26" t="n" s="5">
        <v>2994</v>
      </c>
      <c r="C26" t="n" s="5">
        <v>3309</v>
      </c>
    </row>
    <row spans="1:3" r="27">
      <c r="A27" t="s" s="4">
        <v>75</v>
      </c>
      <c r="B27" t="n" s="5">
        <v>28159</v>
      </c>
      <c r="C27" t="n" s="5">
        <v>28159</v>
      </c>
    </row>
    <row spans="1:3" r="28">
      <c r="A28" t="s" s="4">
        <v>76</v>
      </c>
      <c r="B28" t="n" s="7">
        <v>230120</v>
      </c>
      <c r="C28" t="n" s="7">
        <v>211318</v>
      </c>
    </row>
    <row spans="1:3" r="29">
      <c r="A29" t="s" s="4">
        <v>77</v>
      </c>
    </row>
    <row spans="1:3" r="30">
      <c r="A30" t="s" s="3">
        <v>78</v>
      </c>
    </row>
    <row spans="1:3" r="31">
      <c r="A31" t="s" s="4">
        <v>79</v>
      </c>
    </row>
    <row spans="1:3" r="32">
      <c r="A32" t="s" s="4">
        <v>80</v>
      </c>
      <c r="B32" t="n" s="7">
        <v>3162</v>
      </c>
      <c r="C32" t="n" s="7">
        <v>3156</v>
      </c>
    </row>
    <row spans="1:3" r="33">
      <c r="A33" t="s" s="4">
        <v>81</v>
      </c>
      <c r="B33" t="n" s="5">
        <v>67714</v>
      </c>
      <c r="C33" t="n" s="5">
        <v>66232</v>
      </c>
    </row>
    <row spans="1:3" r="34">
      <c r="A34" t="s" s="4">
        <v>82</v>
      </c>
      <c r="B34" t="n" s="5">
        <v>-2541</v>
      </c>
      <c r="C34" t="n" s="5">
        <v>-1970</v>
      </c>
    </row>
    <row spans="1:3" r="35">
      <c r="A35" t="s" s="4">
        <v>83</v>
      </c>
      <c r="B35" t="n" s="5">
        <v>202748</v>
      </c>
      <c r="C35" t="n" s="5">
        <v>202488</v>
      </c>
    </row>
    <row spans="1:3" r="36">
      <c r="A36" t="s" s="4">
        <v>84</v>
      </c>
      <c r="B36" t="n" s="5">
        <v>271083</v>
      </c>
      <c r="C36" t="n" s="5">
        <v>269906</v>
      </c>
    </row>
    <row spans="1:3" r="37">
      <c r="A37" t="s" s="4">
        <v>85</v>
      </c>
      <c r="B37" t="n" s="5">
        <v>-8269</v>
      </c>
      <c r="C37" t="n" s="5">
        <v>-8269</v>
      </c>
    </row>
    <row spans="1:3" r="38">
      <c r="A38" t="s" s="4">
        <v>86</v>
      </c>
      <c r="B38" t="n" s="5">
        <v>262814</v>
      </c>
      <c r="C38" t="n" s="5">
        <v>261637</v>
      </c>
    </row>
    <row spans="1:3" r="39">
      <c r="A39" t="s" s="4">
        <v>87</v>
      </c>
      <c r="B39" t="n" s="5">
        <v>69</v>
      </c>
      <c r="C39" t="n" s="5">
        <v>-634</v>
      </c>
    </row>
    <row spans="1:3" r="40">
      <c r="A40" t="s" s="4">
        <v>88</v>
      </c>
      <c r="B40" t="n" s="5">
        <v>262883</v>
      </c>
      <c r="C40" t="n" s="5">
        <v>261003</v>
      </c>
    </row>
    <row spans="1:3" r="41">
      <c r="A41" t="s" s="4">
        <v>89</v>
      </c>
      <c r="B41" t="n" s="7">
        <v>493003</v>
      </c>
      <c r="C41" t="n" s="7">
        <v>4723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r="A1" t="s" s="1">
        <v>212</v>
      </c>
      <c r="B1" t="s" s="2">
        <v>1</v>
      </c>
    </row>
    <row spans="1:2" r="2">
      <c r="B2" t="s" s="2">
        <v>2</v>
      </c>
    </row>
    <row spans="1:2" r="3">
      <c r="A3" t="s" s="4">
        <v>213</v>
      </c>
      <c r="B3" t="s" s="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5</v>
      </c>
      <c r="B1" t="s" s="2">
        <v>1</v>
      </c>
    </row>
    <row spans="1:2" r="2">
      <c r="B2" t="s" s="2">
        <v>2</v>
      </c>
    </row>
    <row spans="1:2" r="3">
      <c r="A3" t="s" s="4">
        <v>216</v>
      </c>
      <c r="B3" t="s" s="4">
        <v>217</v>
      </c>
    </row>
    <row spans="1:2" r="4">
      <c r="A4" t="s" s="4">
        <v>218</v>
      </c>
      <c r="B4" t="s" s="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r="A1" t="s" s="1">
        <v>220</v>
      </c>
      <c r="B1" t="s" s="2">
        <v>1</v>
      </c>
    </row>
    <row spans="1:2" r="2">
      <c r="B2" t="s" s="2">
        <v>2</v>
      </c>
    </row>
    <row spans="1:2" r="3">
      <c r="A3" t="s" s="4">
        <v>221</v>
      </c>
      <c r="B3" t="s" s="4">
        <v>222</v>
      </c>
    </row>
    <row spans="1:2" r="4">
      <c r="A4" t="s" s="4">
        <v>223</v>
      </c>
      <c r="B4" t="s" s="4">
        <v>224</v>
      </c>
    </row>
    <row spans="1:2" r="5">
      <c r="A5" t="s" s="4">
        <v>225</v>
      </c>
      <c r="B5" t="s" s="4">
        <v>226</v>
      </c>
    </row>
    <row spans="1:2" r="6">
      <c r="A6" t="s" s="4">
        <v>227</v>
      </c>
      <c r="B6" t="s" s="4">
        <v>228</v>
      </c>
    </row>
    <row spans="1:2" r="7">
      <c r="A7" t="s" s="4">
        <v>229</v>
      </c>
    </row>
    <row spans="1:2" r="8">
      <c r="A8" t="s" s="4">
        <v>223</v>
      </c>
      <c r="B8" t="s" s="4">
        <v>230</v>
      </c>
    </row>
    <row spans="1:2" r="9">
      <c r="A9" t="s" s="4">
        <v>225</v>
      </c>
      <c r="B9" t="s" s="4">
        <v>231</v>
      </c>
    </row>
    <row spans="1:2" r="10">
      <c r="A10" t="s" s="4">
        <v>227</v>
      </c>
      <c r="B10" t="s" s="4">
        <v>232</v>
      </c>
    </row>
    <row spans="1:2" r="11">
      <c r="A11" t="s" s="4">
        <v>233</v>
      </c>
    </row>
    <row spans="1:2" r="12">
      <c r="A12" t="s" s="4">
        <v>234</v>
      </c>
      <c r="B12" t="s" s="4">
        <v>235</v>
      </c>
    </row>
    <row spans="1:2" r="13">
      <c r="A13" t="s" s="4">
        <v>236</v>
      </c>
    </row>
    <row spans="1:2" r="14">
      <c r="A14" t="s" s="4">
        <v>234</v>
      </c>
      <c r="B14" t="s" s="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r="A1" t="s" s="1">
        <v>238</v>
      </c>
      <c r="B1" t="s" s="2">
        <v>1</v>
      </c>
    </row>
    <row spans="1:2" r="2">
      <c r="B2" t="s" s="2">
        <v>2</v>
      </c>
    </row>
    <row spans="1:2" r="3">
      <c r="A3" t="s" s="4">
        <v>239</v>
      </c>
      <c r="B3" t="s" s="4">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t="s" s="1">
        <v>241</v>
      </c>
      <c r="B1" t="s" s="2">
        <v>2</v>
      </c>
      <c r="C1" t="s" s="2">
        <v>49</v>
      </c>
    </row>
    <row spans="1:3" r="2">
      <c r="A2" t="s" s="3">
        <v>242</v>
      </c>
    </row>
    <row spans="1:3" r="3">
      <c r="A3" t="s" s="4">
        <v>243</v>
      </c>
      <c r="B3" t="n" s="7">
        <v>136551</v>
      </c>
      <c r="C3" t="n" s="7">
        <v>133241</v>
      </c>
    </row>
    <row spans="1:3" r="4">
      <c r="A4" t="s" s="4">
        <v>244</v>
      </c>
      <c r="B4" t="n" s="5">
        <v>-87576</v>
      </c>
      <c r="C4" t="n" s="5">
        <v>-83215</v>
      </c>
    </row>
    <row spans="1:3" r="5">
      <c r="A5" t="s" s="4">
        <v>245</v>
      </c>
      <c r="B5" t="n" s="5">
        <v>48975</v>
      </c>
      <c r="C5" t="n" s="5">
        <v>50026</v>
      </c>
    </row>
    <row spans="1:3" r="6">
      <c r="A6" t="s" s="4">
        <v>246</v>
      </c>
    </row>
    <row spans="1:3" r="7">
      <c r="A7" t="s" s="3">
        <v>242</v>
      </c>
    </row>
    <row spans="1:3" r="8">
      <c r="A8" t="s" s="4">
        <v>243</v>
      </c>
      <c r="B8" t="n" s="5">
        <v>2458</v>
      </c>
      <c r="C8" t="n" s="5">
        <v>2458</v>
      </c>
    </row>
    <row spans="1:3" r="9">
      <c r="A9" t="s" s="4">
        <v>247</v>
      </c>
    </row>
    <row spans="1:3" r="10">
      <c r="A10" t="s" s="3">
        <v>242</v>
      </c>
    </row>
    <row spans="1:3" r="11">
      <c r="A11" t="s" s="4">
        <v>243</v>
      </c>
      <c r="B11" t="n" s="5">
        <v>14388</v>
      </c>
      <c r="C11" t="n" s="5">
        <v>14380</v>
      </c>
    </row>
    <row spans="1:3" r="12">
      <c r="A12" t="s" s="4">
        <v>248</v>
      </c>
    </row>
    <row spans="1:3" r="13">
      <c r="A13" t="s" s="3">
        <v>242</v>
      </c>
    </row>
    <row spans="1:3" r="14">
      <c r="A14" t="s" s="4">
        <v>243</v>
      </c>
      <c r="B14" t="n" s="5">
        <v>108904</v>
      </c>
      <c r="C14" t="n" s="5">
        <v>107899</v>
      </c>
    </row>
    <row spans="1:3" r="15">
      <c r="A15" t="s" s="4">
        <v>249</v>
      </c>
    </row>
    <row spans="1:3" r="16">
      <c r="A16" t="s" s="3">
        <v>242</v>
      </c>
    </row>
    <row spans="1:3" r="17">
      <c r="A17" t="s" s="4">
        <v>243</v>
      </c>
      <c r="B17" t="n" s="5">
        <v>4718</v>
      </c>
      <c r="C17" t="n" s="5">
        <v>4698</v>
      </c>
    </row>
    <row spans="1:3" r="18">
      <c r="A18" t="s" s="4">
        <v>250</v>
      </c>
    </row>
    <row spans="1:3" r="19">
      <c r="A19" t="s" s="3">
        <v>242</v>
      </c>
    </row>
    <row spans="1:3" r="20">
      <c r="A20" t="s" s="4">
        <v>243</v>
      </c>
      <c r="B20" t="n" s="5">
        <v>492</v>
      </c>
      <c r="C20" t="n" s="5">
        <v>374</v>
      </c>
    </row>
    <row spans="1:3" r="21">
      <c r="A21" t="s" s="4">
        <v>251</v>
      </c>
    </row>
    <row spans="1:3" r="22">
      <c r="A22" t="s" s="3">
        <v>242</v>
      </c>
    </row>
    <row spans="1:3" r="23">
      <c r="A23" t="s" s="4">
        <v>243</v>
      </c>
      <c r="B23" t="n" s="7">
        <v>5591</v>
      </c>
      <c r="C23" t="n" s="7">
        <v>34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r="A1" t="s" s="1">
        <v>252</v>
      </c>
      <c r="B1" t="s" s="2">
        <v>1</v>
      </c>
    </row>
    <row spans="1:2" r="2">
      <c r="B2" t="s" s="2">
        <v>253</v>
      </c>
    </row>
    <row spans="1:2" r="3">
      <c r="A3" t="s" s="3">
        <v>242</v>
      </c>
    </row>
    <row spans="1:2" r="4">
      <c r="A4" t="s" s="4">
        <v>254</v>
      </c>
      <c r="B4" t="n" s="7">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r="A1" t="s" s="1">
        <v>255</v>
      </c>
      <c r="B1" t="s" s="2">
        <v>2</v>
      </c>
      <c r="C1" t="s" s="2">
        <v>49</v>
      </c>
    </row>
    <row spans="1:3" r="2">
      <c r="A2" t="s" s="3">
        <v>256</v>
      </c>
    </row>
    <row spans="1:3" r="3">
      <c r="A3" t="s" s="4">
        <v>257</v>
      </c>
      <c r="B3" t="n" s="7">
        <v>140142</v>
      </c>
      <c r="C3" t="n" s="7">
        <v>142853</v>
      </c>
    </row>
    <row spans="1:3" r="4">
      <c r="A4" t="s" s="4">
        <v>258</v>
      </c>
      <c r="B4" t="n" s="5">
        <v>25092</v>
      </c>
      <c r="C4" t="n" s="5">
        <v>22778</v>
      </c>
    </row>
    <row spans="1:3" r="5">
      <c r="A5" t="s" s="4">
        <v>259</v>
      </c>
      <c r="B5" t="n" s="7">
        <v>165234</v>
      </c>
      <c r="C5" t="n" s="7">
        <v>1656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r="A1" t="s" s="1">
        <v>260</v>
      </c>
      <c r="B1" t="s" s="2">
        <v>1</v>
      </c>
    </row>
    <row spans="1:2" r="2">
      <c r="B2" t="s" s="2">
        <v>261</v>
      </c>
    </row>
    <row spans="1:2" r="3">
      <c r="A3" t="s" s="4">
        <v>262</v>
      </c>
      <c r="B3" t="n" s="5">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63</v>
      </c>
      <c r="B1" t="s" s="2">
        <v>25</v>
      </c>
      <c r="D1" t="s" s="2">
        <v>1</v>
      </c>
    </row>
    <row spans="1:5" r="2">
      <c r="B2" t="s" s="2">
        <v>2</v>
      </c>
      <c r="C2" t="s" s="2">
        <v>26</v>
      </c>
      <c r="D2" t="s" s="2">
        <v>2</v>
      </c>
      <c r="E2" t="s" s="2">
        <v>26</v>
      </c>
    </row>
    <row spans="1:5" r="3">
      <c r="A3" t="s" s="3">
        <v>264</v>
      </c>
    </row>
    <row spans="1:5" r="4">
      <c r="A4" t="s" s="4">
        <v>265</v>
      </c>
      <c r="B4" t="n" s="7">
        <v>57792</v>
      </c>
      <c r="C4" t="n" s="7">
        <v>57379</v>
      </c>
      <c r="D4" t="n" s="7">
        <v>117313</v>
      </c>
      <c r="E4" t="n" s="7">
        <v>130554</v>
      </c>
    </row>
    <row spans="1:5" r="5">
      <c r="A5" t="s" s="4">
        <v>266</v>
      </c>
      <c r="B5" t="n" s="5">
        <v>8731</v>
      </c>
      <c r="C5" t="n" s="5">
        <v>10934</v>
      </c>
      <c r="D5" t="n" s="5">
        <v>15775</v>
      </c>
      <c r="E5" t="n" s="5">
        <v>18854</v>
      </c>
    </row>
    <row spans="1:5" r="6">
      <c r="A6" t="s" s="4">
        <v>27</v>
      </c>
      <c r="B6" t="n" s="5">
        <v>66523</v>
      </c>
      <c r="C6" t="n" s="5">
        <v>68313</v>
      </c>
      <c r="D6" t="n" s="5">
        <v>133088</v>
      </c>
      <c r="E6" t="n" s="5">
        <v>149408</v>
      </c>
    </row>
    <row spans="1:5" r="7">
      <c r="A7" t="s" s="4">
        <v>267</v>
      </c>
    </row>
    <row spans="1:5" r="8">
      <c r="A8" t="s" s="3">
        <v>264</v>
      </c>
    </row>
    <row spans="1:5" r="9">
      <c r="A9" t="s" s="4">
        <v>265</v>
      </c>
      <c r="B9" t="n" s="5">
        <v>27586</v>
      </c>
      <c r="C9" t="n" s="5">
        <v>34524</v>
      </c>
      <c r="D9" t="n" s="5">
        <v>61945</v>
      </c>
      <c r="E9" t="n" s="5">
        <v>80961</v>
      </c>
    </row>
    <row spans="1:5" r="10">
      <c r="A10" t="s" s="4">
        <v>268</v>
      </c>
    </row>
    <row spans="1:5" r="11">
      <c r="A11" t="s" s="3">
        <v>264</v>
      </c>
    </row>
    <row spans="1:5" r="12">
      <c r="A12" t="s" s="4">
        <v>265</v>
      </c>
      <c r="B12" t="n" s="5">
        <v>17451</v>
      </c>
      <c r="C12" t="n" s="5">
        <v>13926</v>
      </c>
      <c r="D12" t="n" s="5">
        <v>39291</v>
      </c>
      <c r="E12" t="n" s="5">
        <v>36857</v>
      </c>
    </row>
    <row spans="1:5" r="13">
      <c r="A13" t="s" s="4">
        <v>269</v>
      </c>
    </row>
    <row spans="1:5" r="14">
      <c r="A14" t="s" s="3">
        <v>264</v>
      </c>
    </row>
    <row spans="1:5" r="15">
      <c r="A15" t="s" s="4">
        <v>265</v>
      </c>
      <c r="B15" t="n" s="7">
        <v>12755</v>
      </c>
      <c r="C15" t="n" s="7">
        <v>8929</v>
      </c>
      <c r="D15" t="n" s="7">
        <v>16077</v>
      </c>
      <c r="E15" t="n" s="7">
        <v>127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70</v>
      </c>
      <c r="B1" t="s" s="2">
        <v>25</v>
      </c>
      <c r="D1" t="s" s="2">
        <v>1</v>
      </c>
    </row>
    <row spans="1:5" r="2">
      <c r="B2" t="s" s="2">
        <v>2</v>
      </c>
      <c r="C2" t="s" s="2">
        <v>26</v>
      </c>
      <c r="D2" t="s" s="2">
        <v>2</v>
      </c>
      <c r="E2" t="s" s="2">
        <v>26</v>
      </c>
    </row>
    <row spans="1:5" r="3">
      <c r="A3" t="s" s="3">
        <v>264</v>
      </c>
    </row>
    <row spans="1:5" r="4">
      <c r="A4" t="s" s="4">
        <v>27</v>
      </c>
      <c r="B4" t="n" s="7">
        <v>66523</v>
      </c>
      <c r="C4" t="n" s="7">
        <v>68313</v>
      </c>
      <c r="D4" t="n" s="7">
        <v>133088</v>
      </c>
      <c r="E4" t="n" s="7">
        <v>149408</v>
      </c>
    </row>
    <row spans="1:5" r="5">
      <c r="A5" t="s" s="4">
        <v>271</v>
      </c>
    </row>
    <row spans="1:5" r="6">
      <c r="A6" t="s" s="3">
        <v>264</v>
      </c>
    </row>
    <row spans="1:5" r="7">
      <c r="A7" t="s" s="4">
        <v>27</v>
      </c>
      <c r="B7" t="n" s="5">
        <v>43842</v>
      </c>
      <c r="C7" t="n" s="5">
        <v>50094</v>
      </c>
      <c r="D7" t="n" s="5">
        <v>93064</v>
      </c>
      <c r="E7" t="n" s="5">
        <v>108050</v>
      </c>
    </row>
    <row spans="1:5" r="8">
      <c r="A8" t="s" s="4">
        <v>272</v>
      </c>
    </row>
    <row spans="1:5" r="9">
      <c r="A9" t="s" s="3">
        <v>264</v>
      </c>
    </row>
    <row spans="1:5" r="10">
      <c r="A10" t="s" s="4">
        <v>27</v>
      </c>
      <c r="B10" t="n" s="7">
        <v>22681</v>
      </c>
      <c r="C10" t="n" s="7">
        <v>18219</v>
      </c>
      <c r="D10" t="n" s="7">
        <v>40024</v>
      </c>
      <c r="E10" t="n" s="7">
        <v>413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90</v>
      </c>
      <c r="B1" t="s" s="2">
        <v>2</v>
      </c>
      <c r="C1" t="s" s="2">
        <v>49</v>
      </c>
    </row>
    <row spans="1:3" r="2">
      <c r="A2" t="s" s="4">
        <v>91</v>
      </c>
      <c r="B2" t="n" s="7">
        <v>123</v>
      </c>
      <c r="C2" t="n" s="7">
        <v>166</v>
      </c>
    </row>
    <row spans="1:3" r="3">
      <c r="A3" t="s" s="4">
        <v>92</v>
      </c>
      <c r="B3" t="n" s="8">
        <v>0.1</v>
      </c>
      <c r="C3" t="n" s="8">
        <v>0.1</v>
      </c>
    </row>
    <row spans="1:3" r="4">
      <c r="A4" t="s" s="4">
        <v>93</v>
      </c>
      <c r="B4" t="n" s="5">
        <v>400000</v>
      </c>
      <c r="C4" t="n" s="5">
        <v>400000</v>
      </c>
    </row>
    <row spans="1:3" r="5">
      <c r="A5" t="s" s="4">
        <v>94</v>
      </c>
      <c r="B5" t="n" s="5">
        <v>0</v>
      </c>
      <c r="C5" t="n" s="5">
        <v>0</v>
      </c>
    </row>
    <row spans="1:3" r="6">
      <c r="A6" t="s" s="4">
        <v>95</v>
      </c>
      <c r="B6" t="n" s="8">
        <v>0.1</v>
      </c>
      <c r="C6" t="n" s="8">
        <v>0.1</v>
      </c>
    </row>
    <row spans="1:3" r="7">
      <c r="A7" t="s" s="4">
        <v>96</v>
      </c>
      <c r="B7" t="n" s="5">
        <v>40000000</v>
      </c>
      <c r="C7" t="n" s="5">
        <v>40000000</v>
      </c>
    </row>
    <row spans="1:3" r="8">
      <c r="A8" t="s" s="4">
        <v>97</v>
      </c>
      <c r="B8" t="n" s="5">
        <v>31617282</v>
      </c>
      <c r="C8" t="n" s="5">
        <v>31550477</v>
      </c>
    </row>
    <row spans="1:3" r="9">
      <c r="A9" t="s" s="4">
        <v>98</v>
      </c>
      <c r="B9" t="n" s="5">
        <v>2450634</v>
      </c>
      <c r="C9" t="n" s="5">
        <v>24506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r="A1" t="s" s="1">
        <v>273</v>
      </c>
      <c r="B1" t="s" s="2">
        <v>100</v>
      </c>
    </row>
    <row spans="1:2" r="2">
      <c r="A2" t="s" s="3">
        <v>274</v>
      </c>
    </row>
    <row spans="1:2" r="3">
      <c r="A3" t="s" s="4">
        <v>275</v>
      </c>
      <c r="B3" t="s" s="4">
        <v>276</v>
      </c>
    </row>
    <row spans="1:2" r="4">
      <c r="A4" t="s" s="4">
        <v>277</v>
      </c>
      <c r="B4" t="s" s="4">
        <v>278</v>
      </c>
    </row>
    <row spans="1:2" r="5">
      <c r="A5" t="s" s="4">
        <v>279</v>
      </c>
      <c r="B5" t="s" s="4">
        <v>280</v>
      </c>
    </row>
    <row spans="1:2" r="6">
      <c r="A6" t="s" s="4">
        <v>281</v>
      </c>
      <c r="B6" t="n" s="8">
        <v>0.02</v>
      </c>
    </row>
    <row spans="1:2" r="7">
      <c r="A7" t="s" s="4">
        <v>282</v>
      </c>
      <c r="B7" t="n" s="7">
        <v>5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83</v>
      </c>
      <c r="B1" t="s" s="2">
        <v>25</v>
      </c>
      <c r="D1" t="s" s="2">
        <v>1</v>
      </c>
    </row>
    <row spans="1:5" r="2">
      <c r="B2" t="s" s="2">
        <v>2</v>
      </c>
      <c r="C2" t="s" s="2">
        <v>26</v>
      </c>
      <c r="D2" t="s" s="2">
        <v>2</v>
      </c>
      <c r="E2" t="s" s="2">
        <v>26</v>
      </c>
    </row>
    <row spans="1:5" r="3">
      <c r="A3" t="s" s="3">
        <v>284</v>
      </c>
    </row>
    <row spans="1:5" r="4">
      <c r="A4" t="s" s="4">
        <v>285</v>
      </c>
      <c r="B4" t="n" s="7">
        <v>781</v>
      </c>
      <c r="C4" t="n" s="7">
        <v>145</v>
      </c>
      <c r="D4" t="n" s="7">
        <v>832</v>
      </c>
      <c r="E4" t="n" s="7">
        <v>2304</v>
      </c>
    </row>
    <row spans="1:5" r="5">
      <c r="A5" t="s" s="3">
        <v>286</v>
      </c>
    </row>
    <row spans="1:5" r="6">
      <c r="A6" t="s" s="4">
        <v>287</v>
      </c>
      <c r="B6" t="n" s="5">
        <v>28676</v>
      </c>
      <c r="C6" t="n" s="5">
        <v>28408</v>
      </c>
      <c r="D6" t="n" s="5">
        <v>28602</v>
      </c>
      <c r="E6" t="n" s="5">
        <v>28404</v>
      </c>
    </row>
    <row spans="1:5" r="7">
      <c r="A7" t="s" s="4">
        <v>288</v>
      </c>
      <c r="B7" t="n" s="5">
        <v>526</v>
      </c>
      <c r="C7" t="n" s="5">
        <v>387</v>
      </c>
      <c r="D7" t="n" s="5">
        <v>501</v>
      </c>
      <c r="E7" t="n" s="5">
        <v>473</v>
      </c>
    </row>
    <row spans="1:5" r="8">
      <c r="A8" t="s" s="4">
        <v>47</v>
      </c>
      <c r="B8" t="n" s="5">
        <v>29202</v>
      </c>
      <c r="C8" t="n" s="5">
        <v>28795</v>
      </c>
      <c r="D8" t="n" s="5">
        <v>29103</v>
      </c>
      <c r="E8" t="n" s="5">
        <v>288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89</v>
      </c>
      <c r="B1" t="s" s="2">
        <v>25</v>
      </c>
      <c r="D1" t="s" s="2">
        <v>1</v>
      </c>
    </row>
    <row spans="1:5" r="2">
      <c r="B2" t="s" s="2">
        <v>2</v>
      </c>
      <c r="C2" t="s" s="2">
        <v>26</v>
      </c>
      <c r="D2" t="s" s="2">
        <v>2</v>
      </c>
      <c r="E2" t="s" s="2">
        <v>26</v>
      </c>
    </row>
    <row spans="1:5" r="3">
      <c r="A3" t="s" s="3">
        <v>290</v>
      </c>
    </row>
    <row spans="1:5" r="4">
      <c r="A4" t="s" s="4">
        <v>291</v>
      </c>
      <c r="B4" t="n" s="5">
        <v>0</v>
      </c>
      <c r="C4" t="n" s="5">
        <v>2385</v>
      </c>
      <c r="D4" t="n" s="5">
        <v>0</v>
      </c>
      <c r="E4" t="n" s="5">
        <v>45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2</v>
      </c>
      <c r="B1" t="s" s="2">
        <v>2</v>
      </c>
      <c r="C1" t="s" s="2">
        <v>49</v>
      </c>
    </row>
    <row spans="1:3" r="2">
      <c r="A2" t="s" s="3">
        <v>293</v>
      </c>
    </row>
    <row spans="1:3" r="3">
      <c r="A3" t="s" s="4">
        <v>294</v>
      </c>
      <c r="B3" t="n" s="7">
        <v>87614</v>
      </c>
      <c r="C3" t="n" s="7">
        <v>98605</v>
      </c>
    </row>
    <row spans="1:3" r="4">
      <c r="A4" t="s" s="4">
        <v>295</v>
      </c>
      <c r="B4" t="n" s="5">
        <v>10072</v>
      </c>
      <c r="C4" t="n" s="5">
        <v>71</v>
      </c>
    </row>
    <row spans="1:3" r="5">
      <c r="A5" t="s" s="4">
        <v>296</v>
      </c>
      <c r="B5" t="n" s="5">
        <v>97686</v>
      </c>
      <c r="C5" t="n" s="5">
        <v>98676</v>
      </c>
    </row>
    <row spans="1:3" r="6">
      <c r="A6" t="s" s="4">
        <v>297</v>
      </c>
    </row>
    <row spans="1:3" r="7">
      <c r="A7" t="s" s="3">
        <v>293</v>
      </c>
    </row>
    <row spans="1:3" r="8">
      <c r="A8" t="s" s="4">
        <v>294</v>
      </c>
      <c r="B8" t="n" s="5">
        <v>88400</v>
      </c>
      <c r="C8" t="n" s="5">
        <v>99400</v>
      </c>
    </row>
    <row spans="1:3" r="9">
      <c r="A9" t="s" s="4">
        <v>296</v>
      </c>
      <c r="B9" t="n" s="5">
        <v>88400</v>
      </c>
      <c r="C9" t="n" s="5">
        <v>99400</v>
      </c>
    </row>
    <row spans="1:3" r="10">
      <c r="A10" t="s" s="4">
        <v>298</v>
      </c>
    </row>
    <row spans="1:3" r="11">
      <c r="A11" t="s" s="3">
        <v>293</v>
      </c>
    </row>
    <row spans="1:3" r="12">
      <c r="A12" t="s" s="4">
        <v>294</v>
      </c>
      <c r="B12" t="n" s="5">
        <v>-804</v>
      </c>
      <c r="C12" t="n" s="5">
        <v>-850</v>
      </c>
    </row>
    <row spans="1:3" r="13">
      <c r="A13" t="s" s="4">
        <v>296</v>
      </c>
      <c r="B13" t="n" s="5">
        <v>-804</v>
      </c>
      <c r="C13" t="n" s="5">
        <v>-850</v>
      </c>
    </row>
    <row spans="1:3" r="14">
      <c r="A14" t="s" s="4">
        <v>299</v>
      </c>
    </row>
    <row spans="1:3" r="15">
      <c r="A15" t="s" s="3">
        <v>293</v>
      </c>
    </row>
    <row spans="1:3" r="16">
      <c r="A16" t="s" s="4">
        <v>294</v>
      </c>
      <c r="B16" t="n" s="5">
        <v>18</v>
      </c>
      <c r="C16" t="n" s="5">
        <v>55</v>
      </c>
    </row>
    <row spans="1:3" r="17">
      <c r="A17" t="s" s="4">
        <v>295</v>
      </c>
      <c r="B17" t="n" s="5">
        <v>10072</v>
      </c>
      <c r="C17" t="n" s="5">
        <v>71</v>
      </c>
    </row>
    <row spans="1:3" r="18">
      <c r="A18" t="s" s="4">
        <v>296</v>
      </c>
      <c r="B18" t="n" s="7">
        <v>10090</v>
      </c>
      <c r="C18" t="n" s="7">
        <v>1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00</v>
      </c>
      <c r="B1" t="s" s="2">
        <v>1</v>
      </c>
    </row>
    <row spans="1:3" r="2">
      <c r="B2" t="s" s="2">
        <v>2</v>
      </c>
      <c r="C2" t="s" s="2">
        <v>26</v>
      </c>
    </row>
    <row spans="1:3" r="3">
      <c r="A3" t="s" s="3">
        <v>301</v>
      </c>
    </row>
    <row spans="1:3" r="4">
      <c r="A4" t="s" s="4">
        <v>302</v>
      </c>
      <c r="C4" t="n" s="7">
        <v>64057000</v>
      </c>
    </row>
    <row spans="1:3" r="5">
      <c r="A5" t="s" s="4">
        <v>303</v>
      </c>
      <c r="B5" t="s" s="4">
        <v>304</v>
      </c>
    </row>
    <row spans="1:3" r="6">
      <c r="A6" t="s" s="4">
        <v>305</v>
      </c>
      <c r="B6" t="s" s="4">
        <v>306</v>
      </c>
    </row>
    <row spans="1:3" r="7">
      <c r="A7" t="s" s="4">
        <v>307</v>
      </c>
    </row>
    <row spans="1:3" r="8">
      <c r="A8" t="s" s="3">
        <v>301</v>
      </c>
    </row>
    <row spans="1:3" r="9">
      <c r="A9" t="s" s="4">
        <v>308</v>
      </c>
      <c r="B9" t="n" s="7">
        <v>27101000</v>
      </c>
    </row>
    <row spans="1:3" r="10">
      <c r="A10" t="s" s="4">
        <v>309</v>
      </c>
    </row>
    <row spans="1:3" r="11">
      <c r="A11" t="s" s="3">
        <v>301</v>
      </c>
    </row>
    <row spans="1:3" r="12">
      <c r="A12" t="s" s="4">
        <v>310</v>
      </c>
      <c r="B12" t="n" s="5">
        <v>100000000</v>
      </c>
    </row>
    <row spans="1:3" r="13">
      <c r="A13" t="s" s="4">
        <v>297</v>
      </c>
    </row>
    <row spans="1:3" r="14">
      <c r="A14" t="s" s="3">
        <v>301</v>
      </c>
    </row>
    <row spans="1:3" r="15">
      <c r="A15" t="s" s="4">
        <v>302</v>
      </c>
      <c r="B15" t="n" s="5">
        <v>200000000</v>
      </c>
    </row>
    <row spans="1:3" r="16">
      <c r="A16" t="s" s="4">
        <v>311</v>
      </c>
    </row>
    <row spans="1:3" r="17">
      <c r="A17" t="s" s="3">
        <v>301</v>
      </c>
    </row>
    <row spans="1:3" r="18">
      <c r="A18" t="s" s="4">
        <v>312</v>
      </c>
      <c r="B18" t="n"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13</v>
      </c>
      <c r="B1" t="s" s="2">
        <v>25</v>
      </c>
      <c r="D1" t="s" s="2">
        <v>1</v>
      </c>
    </row>
    <row spans="1:5" r="2">
      <c r="B2" t="s" s="2">
        <v>2</v>
      </c>
      <c r="C2" t="s" s="2">
        <v>26</v>
      </c>
      <c r="D2" t="s" s="2">
        <v>2</v>
      </c>
      <c r="E2" t="s" s="2">
        <v>26</v>
      </c>
    </row>
    <row spans="1:5" r="3">
      <c r="A3" t="s" s="3">
        <v>314</v>
      </c>
    </row>
    <row spans="1:5" r="4">
      <c r="A4" t="s" s="4">
        <v>315</v>
      </c>
      <c r="C4" t="n" s="7">
        <v>-8</v>
      </c>
      <c r="E4" t="n" s="7">
        <v>-31</v>
      </c>
    </row>
    <row spans="1:5" r="5">
      <c r="A5" t="s" s="4">
        <v>316</v>
      </c>
      <c r="C5" t="n" s="5">
        <v>-153</v>
      </c>
      <c r="E5" t="n" s="5">
        <v>-312</v>
      </c>
    </row>
    <row spans="1:5" r="6">
      <c r="A6" t="s" s="4">
        <v>317</v>
      </c>
      <c r="B6" t="n" s="7">
        <v>0</v>
      </c>
      <c r="C6" t="n" s="5">
        <v>0</v>
      </c>
      <c r="D6" t="n" s="7">
        <v>0</v>
      </c>
      <c r="E6" t="n" s="5">
        <v>0</v>
      </c>
    </row>
    <row spans="1:5" r="7">
      <c r="A7" t="s" s="4">
        <v>318</v>
      </c>
    </row>
    <row spans="1:5" r="8">
      <c r="A8" t="s" s="3">
        <v>314</v>
      </c>
    </row>
    <row spans="1:5" r="9">
      <c r="A9" t="s" s="4">
        <v>315</v>
      </c>
      <c r="C9" t="n" s="5">
        <v>-8</v>
      </c>
      <c r="E9" t="n" s="5">
        <v>-31</v>
      </c>
    </row>
    <row spans="1:5" r="10">
      <c r="A10" t="s" s="4">
        <v>319</v>
      </c>
    </row>
    <row spans="1:5" r="11">
      <c r="A11" t="s" s="3">
        <v>314</v>
      </c>
    </row>
    <row spans="1:5" r="12">
      <c r="A12" t="s" s="4">
        <v>316</v>
      </c>
      <c r="C12" t="n" s="5">
        <v>-153</v>
      </c>
      <c r="E12" t="n" s="5">
        <v>-312</v>
      </c>
    </row>
    <row spans="1:5" r="13">
      <c r="A13" t="s" s="4">
        <v>317</v>
      </c>
      <c r="B13" t="n" s="7">
        <v>0</v>
      </c>
      <c r="C13" t="n" s="7">
        <v>0</v>
      </c>
      <c r="D13" t="n" s="7">
        <v>0</v>
      </c>
      <c r="E13" t="n" s="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24"/>
  </cols>
  <sheetData>
    <row spans="1:5" r="1">
      <c r="A1" t="s" s="1">
        <v>320</v>
      </c>
      <c r="B1" t="s" s="2">
        <v>25</v>
      </c>
      <c r="D1" t="s" s="2">
        <v>1</v>
      </c>
    </row>
    <row spans="1:5" r="2">
      <c r="B2" t="s" s="2">
        <v>2</v>
      </c>
      <c r="C2" t="s" s="2">
        <v>26</v>
      </c>
      <c r="D2" t="s" s="2">
        <v>2</v>
      </c>
      <c r="E2" t="s" s="2">
        <v>26</v>
      </c>
    </row>
    <row spans="1:5" r="3">
      <c r="A3" t="s" s="3">
        <v>321</v>
      </c>
    </row>
    <row spans="1:5" r="4">
      <c r="A4" t="s" s="4">
        <v>134</v>
      </c>
      <c r="B4" t="n" s="7">
        <v>1058</v>
      </c>
      <c r="C4" t="n" s="7">
        <v>1038</v>
      </c>
      <c r="D4" t="n" s="7">
        <v>2485</v>
      </c>
      <c r="E4" t="n" s="7">
        <v>1806</v>
      </c>
    </row>
    <row spans="1:5" r="5">
      <c r="A5" t="s" s="4">
        <v>322</v>
      </c>
      <c r="B5" t="n" s="5">
        <v>5990</v>
      </c>
      <c r="C5" t="n" s="5">
        <v>8712</v>
      </c>
      <c r="D5" t="n" s="5">
        <v>5990</v>
      </c>
      <c r="E5" t="n" s="5">
        <v>8712</v>
      </c>
    </row>
    <row spans="1:5" r="6">
      <c r="A6" t="s" s="4">
        <v>229</v>
      </c>
    </row>
    <row spans="1:5" r="7">
      <c r="A7" t="s" s="3">
        <v>321</v>
      </c>
    </row>
    <row spans="1:5" r="8">
      <c r="A8" t="s" s="4">
        <v>134</v>
      </c>
      <c r="B8" t="n" s="5">
        <v>45</v>
      </c>
      <c r="D8" t="n" s="5">
        <v>87</v>
      </c>
    </row>
    <row spans="1:5" r="9">
      <c r="A9" t="s" s="4">
        <v>322</v>
      </c>
      <c r="B9" t="n" s="5">
        <v>454</v>
      </c>
      <c r="D9" t="n" s="7">
        <v>454</v>
      </c>
    </row>
    <row spans="1:5" r="10">
      <c r="A10" t="s" s="4">
        <v>323</v>
      </c>
      <c r="D10" t="s" s="4">
        <v>324</v>
      </c>
    </row>
    <row spans="1:5" r="11">
      <c r="A11" t="s" s="4">
        <v>325</v>
      </c>
    </row>
    <row spans="1:5" r="12">
      <c r="A12" t="s" s="3">
        <v>321</v>
      </c>
    </row>
    <row spans="1:5" r="13">
      <c r="A13" t="s" s="4">
        <v>134</v>
      </c>
      <c r="B13" t="n" s="5">
        <v>116</v>
      </c>
      <c r="C13" t="n" s="5">
        <v>10</v>
      </c>
      <c r="D13" t="n" s="7">
        <v>231</v>
      </c>
      <c r="E13" t="n" s="5">
        <v>21</v>
      </c>
    </row>
    <row spans="1:5" r="14">
      <c r="A14" t="s" s="4">
        <v>322</v>
      </c>
      <c r="B14" t="n" s="5">
        <v>1204</v>
      </c>
      <c r="D14" t="n" s="7">
        <v>1204</v>
      </c>
    </row>
    <row spans="1:5" r="15">
      <c r="A15" t="s" s="4">
        <v>323</v>
      </c>
      <c r="D15" t="s" s="4">
        <v>324</v>
      </c>
    </row>
    <row spans="1:5" r="16">
      <c r="A16" t="s" s="4">
        <v>233</v>
      </c>
    </row>
    <row spans="1:5" r="17">
      <c r="A17" t="s" s="3">
        <v>321</v>
      </c>
    </row>
    <row spans="1:5" r="18">
      <c r="A18" t="s" s="4">
        <v>134</v>
      </c>
      <c r="B18" t="n" s="5">
        <v>790</v>
      </c>
      <c r="C18" t="n" s="5">
        <v>985</v>
      </c>
      <c r="D18" t="n" s="7">
        <v>1962</v>
      </c>
      <c r="E18" t="n" s="5">
        <v>1819</v>
      </c>
    </row>
    <row spans="1:5" r="19">
      <c r="A19" t="s" s="4">
        <v>322</v>
      </c>
      <c r="B19" t="n" s="5">
        <v>3521</v>
      </c>
      <c r="C19" t="n" s="5">
        <v>7153</v>
      </c>
      <c r="D19" t="n" s="7">
        <v>3521</v>
      </c>
      <c r="E19" t="n" s="7">
        <v>7153</v>
      </c>
    </row>
    <row spans="1:5" r="20">
      <c r="A20" t="s" s="4">
        <v>323</v>
      </c>
      <c r="D20" t="s" s="4">
        <v>326</v>
      </c>
      <c r="E20" t="s" s="4">
        <v>327</v>
      </c>
    </row>
    <row spans="1:5" r="21">
      <c r="A21" t="s" s="4">
        <v>236</v>
      </c>
    </row>
    <row spans="1:5" r="22">
      <c r="A22" t="s" s="3">
        <v>321</v>
      </c>
    </row>
    <row spans="1:5" r="23">
      <c r="A23" t="s" s="4">
        <v>134</v>
      </c>
      <c r="B23" t="n" s="5">
        <v>107</v>
      </c>
      <c r="C23" t="n" s="5">
        <v>43</v>
      </c>
      <c r="D23" t="n" s="7">
        <v>205</v>
      </c>
      <c r="E23" t="n" s="7">
        <v>-34</v>
      </c>
    </row>
    <row spans="1:5" r="24">
      <c r="A24" t="s" s="4">
        <v>322</v>
      </c>
      <c r="B24" t="n" s="7">
        <v>811</v>
      </c>
      <c r="C24" t="n" s="7">
        <v>1559</v>
      </c>
      <c r="D24" t="n" s="7">
        <v>811</v>
      </c>
      <c r="E24" t="n" s="7">
        <v>1559</v>
      </c>
    </row>
    <row spans="1:5" r="25">
      <c r="A25" t="s" s="4">
        <v>323</v>
      </c>
      <c r="D25" t="s" s="4">
        <v>328</v>
      </c>
      <c r="E25" t="s" s="4">
        <v>3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24"/>
    <col customWidth="1" max="7" min="7" width="16"/>
  </cols>
  <sheetData>
    <row spans="1:7" r="1">
      <c r="A1" t="s" s="1">
        <v>330</v>
      </c>
      <c r="B1" t="s" s="2">
        <v>25</v>
      </c>
      <c r="E1" t="s" s="2">
        <v>1</v>
      </c>
      <c r="G1" t="s" s="2">
        <v>331</v>
      </c>
    </row>
    <row spans="1:7" r="2">
      <c r="B2" t="s" s="2">
        <v>2</v>
      </c>
      <c r="C2" t="s" s="2">
        <v>332</v>
      </c>
      <c r="D2" t="s" s="2">
        <v>26</v>
      </c>
      <c r="E2" t="s" s="2">
        <v>2</v>
      </c>
      <c r="F2" t="s" s="2">
        <v>26</v>
      </c>
      <c r="G2" t="s" s="2">
        <v>49</v>
      </c>
    </row>
    <row spans="1:7" r="3">
      <c r="A3" t="s" s="3">
        <v>321</v>
      </c>
    </row>
    <row spans="1:7" r="4">
      <c r="A4" t="s" s="4">
        <v>333</v>
      </c>
      <c r="E4" t="n" s="5">
        <v>0</v>
      </c>
    </row>
    <row spans="1:7" r="5">
      <c r="A5" t="s" s="4">
        <v>134</v>
      </c>
      <c r="B5" t="n" s="7">
        <v>1058</v>
      </c>
      <c r="D5" t="n" s="7">
        <v>1038</v>
      </c>
      <c r="E5" t="n" s="7">
        <v>2485</v>
      </c>
      <c r="F5" t="n" s="7">
        <v>1806</v>
      </c>
    </row>
    <row spans="1:7" r="6">
      <c r="A6" t="s" s="4">
        <v>334</v>
      </c>
      <c r="B6" t="n" s="5">
        <v>31617282</v>
      </c>
      <c r="E6" t="n" s="5">
        <v>31617282</v>
      </c>
      <c r="G6" t="n" s="5">
        <v>31550477</v>
      </c>
    </row>
    <row spans="1:7" r="7">
      <c r="A7" t="s" s="4">
        <v>325</v>
      </c>
    </row>
    <row spans="1:7" r="8">
      <c r="A8" t="s" s="3">
        <v>321</v>
      </c>
    </row>
    <row spans="1:7" r="9">
      <c r="A9" t="s" s="4">
        <v>134</v>
      </c>
      <c r="B9" t="n" s="7">
        <v>116</v>
      </c>
      <c r="D9" t="n" s="5">
        <v>10</v>
      </c>
      <c r="E9" t="n" s="7">
        <v>231</v>
      </c>
      <c r="F9" t="n" s="5">
        <v>21</v>
      </c>
    </row>
    <row spans="1:7" r="10">
      <c r="A10" t="s" s="4">
        <v>335</v>
      </c>
      <c r="B10" t="n" s="5">
        <v>1204</v>
      </c>
      <c r="E10" t="n" s="7">
        <v>1204</v>
      </c>
    </row>
    <row spans="1:7" r="11">
      <c r="A11" t="s" s="4">
        <v>336</v>
      </c>
      <c r="E11" t="s" s="4">
        <v>324</v>
      </c>
    </row>
    <row spans="1:7" r="12">
      <c r="A12" t="s" s="4">
        <v>233</v>
      </c>
    </row>
    <row spans="1:7" r="13">
      <c r="A13" t="s" s="3">
        <v>321</v>
      </c>
    </row>
    <row spans="1:7" r="14">
      <c r="A14" t="s" s="4">
        <v>134</v>
      </c>
      <c r="B14" t="n" s="7">
        <v>790</v>
      </c>
      <c r="D14" t="n" s="5">
        <v>985</v>
      </c>
      <c r="E14" t="n" s="7">
        <v>1962</v>
      </c>
      <c r="F14" t="n" s="7">
        <v>1819</v>
      </c>
    </row>
    <row spans="1:7" r="15">
      <c r="A15" t="s" s="4">
        <v>336</v>
      </c>
      <c r="E15" t="s" s="4">
        <v>326</v>
      </c>
      <c r="F15" t="s" s="4">
        <v>327</v>
      </c>
    </row>
    <row spans="1:7" r="16">
      <c r="A16" t="s" s="4">
        <v>337</v>
      </c>
      <c r="B16" t="n" s="5">
        <v>21005</v>
      </c>
      <c r="C16" t="n" s="5">
        <v>30000</v>
      </c>
      <c r="E16" t="n" s="5">
        <v>51005</v>
      </c>
      <c r="F16" t="n" s="5">
        <v>240724</v>
      </c>
    </row>
    <row spans="1:7" r="17">
      <c r="A17" t="s" s="4">
        <v>338</v>
      </c>
      <c r="B17" t="n" s="5">
        <v>28505</v>
      </c>
      <c r="C17" t="n" s="5">
        <v>192266</v>
      </c>
      <c r="F17" t="n" s="5">
        <v>23478</v>
      </c>
    </row>
    <row spans="1:7" r="18">
      <c r="A18" t="s" s="4">
        <v>339</v>
      </c>
      <c r="E18" t="s" s="4">
        <v>340</v>
      </c>
      <c r="F18" t="s" s="4">
        <v>340</v>
      </c>
    </row>
    <row spans="1:7" r="19">
      <c r="A19" t="s" s="4">
        <v>341</v>
      </c>
      <c r="B19" t="n" s="8">
        <v>14.28</v>
      </c>
      <c r="C19" t="n" s="8">
        <v>11.42</v>
      </c>
      <c r="E19" t="n" s="8">
        <v>12.6</v>
      </c>
      <c r="F19" t="n" s="8">
        <v>14.81</v>
      </c>
    </row>
    <row spans="1:7" r="20">
      <c r="A20" t="s" s="4">
        <v>342</v>
      </c>
      <c r="B20" t="n" s="7">
        <v>3521</v>
      </c>
      <c r="D20" t="n" s="5">
        <v>7153</v>
      </c>
      <c r="E20" t="n" s="7">
        <v>3521</v>
      </c>
      <c r="F20" t="n" s="7">
        <v>7153</v>
      </c>
    </row>
    <row spans="1:7" r="21">
      <c r="A21" t="s" s="4">
        <v>343</v>
      </c>
    </row>
    <row spans="1:7" r="22">
      <c r="A22" t="s" s="3">
        <v>321</v>
      </c>
    </row>
    <row spans="1:7" r="23">
      <c r="A23" t="s" s="4">
        <v>338</v>
      </c>
      <c r="E23" t="n" s="5">
        <v>21005</v>
      </c>
    </row>
    <row spans="1:7" r="24">
      <c r="A24" t="s" s="4">
        <v>344</v>
      </c>
    </row>
    <row spans="1:7" r="25">
      <c r="A25" t="s" s="3">
        <v>321</v>
      </c>
    </row>
    <row spans="1:7" r="26">
      <c r="A26" t="s" s="4">
        <v>338</v>
      </c>
      <c r="E26" t="n" s="5">
        <v>7500</v>
      </c>
    </row>
    <row spans="1:7" r="27">
      <c r="A27" t="s" s="4">
        <v>236</v>
      </c>
    </row>
    <row spans="1:7" r="28">
      <c r="A28" t="s" s="3">
        <v>321</v>
      </c>
    </row>
    <row spans="1:7" r="29">
      <c r="A29" t="s" s="4">
        <v>134</v>
      </c>
      <c r="B29" t="n" s="7">
        <v>107</v>
      </c>
      <c r="D29" t="n" s="5">
        <v>43</v>
      </c>
      <c r="E29" t="n" s="7">
        <v>205</v>
      </c>
      <c r="F29" t="n" s="7">
        <v>-34</v>
      </c>
    </row>
    <row spans="1:7" r="30">
      <c r="A30" t="s" s="4">
        <v>336</v>
      </c>
      <c r="E30" t="s" s="4">
        <v>328</v>
      </c>
      <c r="F30" t="s" s="4">
        <v>329</v>
      </c>
    </row>
    <row spans="1:7" r="31">
      <c r="A31" t="s" s="4">
        <v>337</v>
      </c>
      <c r="C31" t="n" s="5">
        <v>7500</v>
      </c>
      <c r="E31" t="n" s="5">
        <v>7500</v>
      </c>
      <c r="G31" t="n" s="5">
        <v>0</v>
      </c>
    </row>
    <row spans="1:7" r="32">
      <c r="A32" t="s" s="4">
        <v>338</v>
      </c>
      <c r="B32" t="n" s="5">
        <v>0</v>
      </c>
      <c r="C32" t="n" s="5">
        <v>0</v>
      </c>
    </row>
    <row spans="1:7" r="33">
      <c r="A33" t="s" s="4">
        <v>341</v>
      </c>
      <c r="C33" t="n" s="8">
        <v>10.96</v>
      </c>
    </row>
    <row spans="1:7" r="34">
      <c r="A34" t="s" s="4">
        <v>342</v>
      </c>
      <c r="B34" t="n" s="7">
        <v>811</v>
      </c>
      <c r="D34" t="n" s="7">
        <v>1559</v>
      </c>
      <c r="E34" t="n" s="7">
        <v>811</v>
      </c>
      <c r="F34" t="n" s="7">
        <v>1559</v>
      </c>
    </row>
    <row spans="1:7" r="35">
      <c r="A35" t="s" s="4">
        <v>345</v>
      </c>
      <c r="E35" t="s" s="4">
        <v>346</v>
      </c>
    </row>
    <row spans="1:7" r="36">
      <c r="A36" t="s" s="4">
        <v>347</v>
      </c>
      <c r="B36" t="s" s="4">
        <v>348</v>
      </c>
      <c r="E36" t="s" s="4">
        <v>348</v>
      </c>
    </row>
    <row spans="1:7" r="37">
      <c r="A37" t="s" s="4">
        <v>349</v>
      </c>
    </row>
    <row spans="1:7" r="38">
      <c r="A38" t="s" s="3">
        <v>321</v>
      </c>
    </row>
    <row spans="1:7" r="39">
      <c r="A39" t="s" s="4">
        <v>350</v>
      </c>
      <c r="E39" t="s" s="4">
        <v>351</v>
      </c>
    </row>
    <row spans="1:7" r="40">
      <c r="A40" t="s" s="4">
        <v>352</v>
      </c>
      <c r="E40" t="s" s="4">
        <v>353</v>
      </c>
    </row>
    <row spans="1:7" r="41">
      <c r="A41" t="s" s="4">
        <v>354</v>
      </c>
      <c r="E41" t="s" s="4">
        <v>355</v>
      </c>
    </row>
    <row spans="1:7" r="42">
      <c r="A42" t="s" s="4">
        <v>356</v>
      </c>
    </row>
    <row spans="1:7" r="43">
      <c r="A43" t="s" s="3">
        <v>321</v>
      </c>
    </row>
    <row spans="1:7" r="44">
      <c r="A44" t="s" s="4">
        <v>350</v>
      </c>
      <c r="E44" t="s" s="4">
        <v>357</v>
      </c>
    </row>
    <row spans="1:7" r="45">
      <c r="A45" t="s" s="4">
        <v>358</v>
      </c>
    </row>
    <row spans="1:7" r="46">
      <c r="A46" t="s" s="3">
        <v>321</v>
      </c>
    </row>
    <row spans="1:7" r="47">
      <c r="A47" t="s" s="4">
        <v>341</v>
      </c>
      <c r="E47" t="n" s="8">
        <v>11.42</v>
      </c>
    </row>
    <row spans="1:7" r="48">
      <c r="A48" t="s" s="4">
        <v>359</v>
      </c>
    </row>
    <row spans="1:7" r="49">
      <c r="A49" t="s" s="3">
        <v>321</v>
      </c>
    </row>
    <row spans="1:7" r="50">
      <c r="A50" t="s" s="4">
        <v>341</v>
      </c>
      <c r="E50" t="n" s="8">
        <v>9.130000000000001</v>
      </c>
    </row>
    <row spans="1:7" r="51">
      <c r="A51" t="s" s="4">
        <v>229</v>
      </c>
    </row>
    <row spans="1:7" r="52">
      <c r="A52" t="s" s="3">
        <v>321</v>
      </c>
    </row>
    <row spans="1:7" r="53">
      <c r="A53" t="s" s="4">
        <v>134</v>
      </c>
      <c r="B53" t="n" s="7">
        <v>45</v>
      </c>
      <c r="E53" t="n" s="7">
        <v>87</v>
      </c>
    </row>
    <row spans="1:7" r="54">
      <c r="A54" t="s" s="4">
        <v>335</v>
      </c>
      <c r="B54" t="n" s="7">
        <v>454</v>
      </c>
      <c r="E54" t="n" s="7">
        <v>454</v>
      </c>
    </row>
    <row spans="1:7" r="55">
      <c r="A55" t="s" s="4">
        <v>336</v>
      </c>
      <c r="E55" t="s" s="4">
        <v>324</v>
      </c>
    </row>
    <row spans="1:7" r="56">
      <c r="A56" t="s" s="4">
        <v>334</v>
      </c>
      <c r="G56" t="n" s="5">
        <v>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r="A1" t="s" s="1">
        <v>360</v>
      </c>
      <c r="B1" t="s" s="2">
        <v>25</v>
      </c>
    </row>
    <row spans="1:3" r="2">
      <c r="B2" t="s" s="2">
        <v>2</v>
      </c>
      <c r="C2" t="s" s="2">
        <v>332</v>
      </c>
    </row>
    <row spans="1:3" r="3">
      <c r="A3" t="s" s="3">
        <v>321</v>
      </c>
    </row>
    <row spans="1:3" r="4">
      <c r="A4" t="s" s="4">
        <v>361</v>
      </c>
      <c r="B4" t="n" s="5">
        <v>697854</v>
      </c>
      <c r="C4" t="n" s="5">
        <v>724904</v>
      </c>
    </row>
    <row spans="1:3" r="5">
      <c r="A5" t="s" s="4">
        <v>362</v>
      </c>
      <c r="B5" t="n" s="5">
        <v>-34800</v>
      </c>
      <c r="C5" t="n" s="5">
        <v>-16650</v>
      </c>
    </row>
    <row spans="1:3" r="6">
      <c r="A6" t="s" s="4">
        <v>363</v>
      </c>
      <c r="B6" t="n" s="5">
        <v>-2481</v>
      </c>
      <c r="C6" t="n" s="5">
        <v>-10400</v>
      </c>
    </row>
    <row spans="1:3" r="7">
      <c r="A7" t="s" s="4">
        <v>364</v>
      </c>
      <c r="B7" t="n" s="5">
        <v>660573</v>
      </c>
      <c r="C7" t="n" s="5">
        <v>697854</v>
      </c>
    </row>
    <row spans="1:3" r="8">
      <c r="A8" t="s" s="4">
        <v>365</v>
      </c>
      <c r="B8" t="n" s="8">
        <v>9.210000000000001</v>
      </c>
      <c r="C8" t="n" s="8">
        <v>9.220000000000001</v>
      </c>
    </row>
    <row spans="1:3" r="9">
      <c r="A9" t="s" s="4">
        <v>366</v>
      </c>
      <c r="B9" t="n" s="9">
        <v>7.5</v>
      </c>
      <c r="C9" t="n" s="9">
        <v>7.5</v>
      </c>
    </row>
    <row spans="1:3" r="10">
      <c r="A10" t="s" s="4">
        <v>367</v>
      </c>
      <c r="B10" t="n" s="9">
        <v>11.49</v>
      </c>
      <c r="C10" t="n" s="9">
        <v>11.49</v>
      </c>
    </row>
    <row spans="1:3" r="11">
      <c r="A11" t="s" s="4">
        <v>368</v>
      </c>
      <c r="B11" t="n" s="9">
        <v>9.289999999999999</v>
      </c>
      <c r="C11" t="n" s="9">
        <v>9.210000000000001</v>
      </c>
    </row>
    <row spans="1:3" r="12">
      <c r="A12" t="s" s="4">
        <v>369</v>
      </c>
      <c r="B12" t="n" s="9">
        <v>7.71</v>
      </c>
      <c r="C12" t="n" s="9">
        <v>7.82</v>
      </c>
    </row>
    <row spans="1:3" r="13">
      <c r="A13" t="s" s="4">
        <v>370</v>
      </c>
      <c r="B13" t="n" s="8">
        <v>7.72</v>
      </c>
      <c r="C13" t="n" s="8">
        <v>7.71</v>
      </c>
    </row>
    <row spans="1:3" r="14">
      <c r="A14" t="s" s="4">
        <v>229</v>
      </c>
    </row>
    <row spans="1:3" r="15">
      <c r="A15" t="s" s="3">
        <v>321</v>
      </c>
    </row>
    <row spans="1:3" r="16">
      <c r="A16" t="s" s="4">
        <v>361</v>
      </c>
      <c r="C16" t="n" s="5">
        <v>107689</v>
      </c>
    </row>
    <row spans="1:3" r="17">
      <c r="A17" t="s" s="4">
        <v>364</v>
      </c>
      <c r="B17" t="n" s="5">
        <v>107689</v>
      </c>
    </row>
    <row spans="1:3" r="18">
      <c r="A18" t="s" s="4">
        <v>365</v>
      </c>
      <c r="C18" t="n" s="8">
        <v>11.49</v>
      </c>
    </row>
    <row spans="1:3" r="19">
      <c r="A19" t="s" s="4">
        <v>368</v>
      </c>
      <c r="B19" t="n" s="8">
        <v>11.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r="A1" t="s" s="1">
        <v>371</v>
      </c>
      <c r="B1" t="s" s="2">
        <v>25</v>
      </c>
    </row>
    <row spans="1:3" r="2">
      <c r="B2" t="s" s="2">
        <v>2</v>
      </c>
      <c r="C2" t="s" s="2">
        <v>332</v>
      </c>
    </row>
    <row spans="1:3" r="3">
      <c r="A3" t="s" s="3">
        <v>321</v>
      </c>
    </row>
    <row spans="1:3" r="4">
      <c r="A4" t="s" s="4">
        <v>366</v>
      </c>
      <c r="B4" t="n" s="8">
        <v>7.5</v>
      </c>
      <c r="C4" t="n" s="8">
        <v>7.5</v>
      </c>
    </row>
    <row spans="1:3" r="5">
      <c r="A5" t="s" s="4">
        <v>367</v>
      </c>
      <c r="B5" t="n" s="8">
        <v>11.49</v>
      </c>
      <c r="C5" t="n" s="9">
        <v>11.49</v>
      </c>
    </row>
    <row spans="1:3" r="6">
      <c r="A6" t="s" s="4">
        <v>372</v>
      </c>
    </row>
    <row spans="1:3" r="7">
      <c r="A7" t="s" s="3">
        <v>321</v>
      </c>
    </row>
    <row spans="1:3" r="8">
      <c r="A8" t="s" s="4">
        <v>367</v>
      </c>
      <c r="C8" t="n" s="9">
        <v>11.49</v>
      </c>
    </row>
    <row spans="1:3" r="9">
      <c r="A9" t="s" s="4">
        <v>307</v>
      </c>
    </row>
    <row spans="1:3" r="10">
      <c r="A10" t="s" s="3">
        <v>321</v>
      </c>
    </row>
    <row spans="1:3" r="11">
      <c r="A11" t="s" s="4">
        <v>367</v>
      </c>
      <c r="C11" t="n" s="8">
        <v>13.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 customWidth="1" max="7" min="7" width="15"/>
    <col customWidth="1" max="8" min="8" width="11"/>
    <col customWidth="1" max="9" min="9" width="26"/>
  </cols>
  <sheetData>
    <row spans="1:9" r="1">
      <c r="A1" t="s" s="1">
        <v>99</v>
      </c>
      <c r="B1" t="s" s="2">
        <v>100</v>
      </c>
      <c r="C1" t="s" s="2">
        <v>101</v>
      </c>
      <c r="D1" t="s" s="2">
        <v>102</v>
      </c>
      <c r="E1" t="s" s="2">
        <v>103</v>
      </c>
      <c r="F1" t="s" s="2">
        <v>104</v>
      </c>
      <c r="G1" t="s" s="2">
        <v>105</v>
      </c>
      <c r="H1" t="s" s="2">
        <v>106</v>
      </c>
      <c r="I1" t="s" s="2">
        <v>107</v>
      </c>
    </row>
    <row spans="1:9" r="2">
      <c r="A2" t="s" s="4">
        <v>108</v>
      </c>
      <c r="B2" t="n" s="5">
        <v>31550477</v>
      </c>
      <c r="C2" t="n" s="5">
        <v>31550477</v>
      </c>
      <c r="G2" t="n" s="5">
        <v>2450634</v>
      </c>
    </row>
    <row spans="1:9" r="3">
      <c r="A3" t="s" s="4">
        <v>109</v>
      </c>
      <c r="B3" t="n" s="7">
        <v>261003</v>
      </c>
      <c r="C3" t="n" s="7">
        <v>3156</v>
      </c>
      <c r="D3" t="n" s="7">
        <v>66232</v>
      </c>
      <c r="E3" t="n" s="7">
        <v>202488</v>
      </c>
      <c r="F3" t="n" s="7">
        <v>-1970</v>
      </c>
      <c r="G3" t="n" s="7">
        <v>-8269</v>
      </c>
      <c r="H3" t="n" s="7">
        <v>261637</v>
      </c>
      <c r="I3" t="n" s="7">
        <v>-634</v>
      </c>
    </row>
    <row spans="1:9" r="4">
      <c r="A4" t="s" s="4">
        <v>110</v>
      </c>
      <c r="C4" t="n" s="5">
        <v>24144</v>
      </c>
    </row>
    <row spans="1:9" r="5">
      <c r="A5" t="s" s="4">
        <v>111</v>
      </c>
      <c r="B5" t="n" s="5">
        <v>280</v>
      </c>
      <c r="C5" t="n" s="7">
        <v>2</v>
      </c>
      <c r="D5" t="n" s="5">
        <v>278</v>
      </c>
      <c r="H5" t="n" s="5">
        <v>280</v>
      </c>
    </row>
    <row spans="1:9" r="6">
      <c r="A6" t="s" s="4">
        <v>112</v>
      </c>
      <c r="B6" t="n" s="5">
        <v>-572</v>
      </c>
      <c r="E6" t="n" s="5">
        <v>-572</v>
      </c>
      <c r="H6" t="n" s="5">
        <v>-572</v>
      </c>
    </row>
    <row spans="1:9" r="7">
      <c r="A7" t="s" s="4">
        <v>113</v>
      </c>
      <c r="B7" t="n" s="5">
        <v>-248</v>
      </c>
      <c r="F7" t="n" s="5">
        <v>-248</v>
      </c>
      <c r="H7" t="n" s="5">
        <v>-248</v>
      </c>
    </row>
    <row spans="1:9" r="8">
      <c r="A8" t="s" s="4">
        <v>114</v>
      </c>
      <c r="B8" t="n" s="5">
        <v>1427</v>
      </c>
      <c r="D8" t="n" s="5">
        <v>1427</v>
      </c>
      <c r="H8" t="n" s="5">
        <v>1427</v>
      </c>
    </row>
    <row spans="1:9" r="9">
      <c r="A9" t="s" s="4">
        <v>115</v>
      </c>
      <c r="C9" t="n" s="5">
        <v>-11943</v>
      </c>
    </row>
    <row spans="1:9" r="10">
      <c r="A10" t="s" s="4">
        <v>116</v>
      </c>
      <c r="B10" t="n" s="5">
        <v>-1245</v>
      </c>
      <c r="C10" t="n" s="7">
        <v>-1</v>
      </c>
      <c r="D10" t="n" s="5">
        <v>-1244</v>
      </c>
      <c r="H10" t="n" s="5">
        <v>-1245</v>
      </c>
    </row>
    <row spans="1:9" r="11">
      <c r="A11" t="s" s="4">
        <v>117</v>
      </c>
      <c r="B11" t="n" s="5">
        <v>1</v>
      </c>
      <c r="D11" t="n" s="5">
        <v>1</v>
      </c>
      <c r="H11" t="n" s="5">
        <v>1</v>
      </c>
    </row>
    <row spans="1:9" r="12">
      <c r="A12" t="s" s="4">
        <v>118</v>
      </c>
      <c r="B12" t="n" s="5">
        <v>-43</v>
      </c>
      <c r="E12" t="n" s="5">
        <v>51</v>
      </c>
      <c r="H12" t="n" s="5">
        <v>51</v>
      </c>
      <c r="I12" t="n" s="5">
        <v>-94</v>
      </c>
    </row>
    <row spans="1:9" r="13">
      <c r="A13" t="s" s="4">
        <v>119</v>
      </c>
      <c r="C13" t="n" s="5">
        <v>31562678</v>
      </c>
      <c r="G13" t="n" s="5">
        <v>2450634</v>
      </c>
    </row>
    <row spans="1:9" r="14">
      <c r="A14" t="s" s="4">
        <v>120</v>
      </c>
      <c r="B14" t="n" s="7">
        <v>260603</v>
      </c>
      <c r="C14" t="n" s="7">
        <v>3157</v>
      </c>
      <c r="D14" t="n" s="5">
        <v>66694</v>
      </c>
      <c r="E14" t="n" s="5">
        <v>201967</v>
      </c>
      <c r="F14" t="n" s="5">
        <v>-2218</v>
      </c>
      <c r="G14" t="n" s="7">
        <v>-8269</v>
      </c>
      <c r="H14" t="n" s="5">
        <v>261331</v>
      </c>
      <c r="I14" t="n" s="5">
        <v>-728</v>
      </c>
    </row>
    <row spans="1:9" r="15">
      <c r="A15" t="s" s="4">
        <v>108</v>
      </c>
      <c r="B15" t="n" s="5">
        <v>31550477</v>
      </c>
      <c r="C15" t="n" s="5">
        <v>31550477</v>
      </c>
      <c r="G15" t="n" s="5">
        <v>2450634</v>
      </c>
    </row>
    <row spans="1:9" r="16">
      <c r="A16" t="s" s="4">
        <v>109</v>
      </c>
      <c r="B16" t="n" s="7">
        <v>261003</v>
      </c>
      <c r="C16" t="n" s="7">
        <v>3156</v>
      </c>
      <c r="D16" t="n" s="5">
        <v>66232</v>
      </c>
      <c r="E16" t="n" s="5">
        <v>202488</v>
      </c>
      <c r="F16" t="n" s="5">
        <v>-1970</v>
      </c>
      <c r="G16" t="n" s="7">
        <v>-8269</v>
      </c>
      <c r="H16" t="n" s="5">
        <v>261637</v>
      </c>
      <c r="I16" t="n" s="5">
        <v>-634</v>
      </c>
    </row>
    <row spans="1:9" r="17">
      <c r="A17" t="s" s="4">
        <v>113</v>
      </c>
      <c r="B17" t="n" s="5">
        <v>-571</v>
      </c>
    </row>
    <row spans="1:9" r="18">
      <c r="A18" t="s" s="4">
        <v>118</v>
      </c>
      <c r="B18" t="n" s="7">
        <v>696</v>
      </c>
    </row>
    <row spans="1:9" r="19">
      <c r="A19" t="s" s="4">
        <v>121</v>
      </c>
      <c r="B19" t="n" s="5">
        <v>31617282</v>
      </c>
      <c r="C19" t="n" s="5">
        <v>31617282</v>
      </c>
      <c r="G19" t="n" s="5">
        <v>2450634</v>
      </c>
    </row>
    <row spans="1:9" r="20">
      <c r="A20" t="s" s="4">
        <v>122</v>
      </c>
      <c r="B20" t="n" s="7">
        <v>262883</v>
      </c>
      <c r="C20" t="n" s="7">
        <v>3162</v>
      </c>
      <c r="D20" t="n" s="5">
        <v>67714</v>
      </c>
      <c r="E20" t="n" s="5">
        <v>202748</v>
      </c>
      <c r="F20" t="n" s="5">
        <v>-2541</v>
      </c>
      <c r="G20" t="n" s="7">
        <v>-8269</v>
      </c>
      <c r="H20" t="n" s="5">
        <v>262814</v>
      </c>
      <c r="I20" t="n" s="5">
        <v>69</v>
      </c>
    </row>
    <row spans="1:9" r="21">
      <c r="A21" t="s" s="4">
        <v>119</v>
      </c>
      <c r="C21" t="n" s="5">
        <v>31562678</v>
      </c>
      <c r="G21" t="n" s="5">
        <v>2450634</v>
      </c>
    </row>
    <row spans="1:9" r="22">
      <c r="A22" t="s" s="4">
        <v>120</v>
      </c>
      <c r="B22" t="n" s="5">
        <v>260603</v>
      </c>
      <c r="C22" t="n" s="7">
        <v>3157</v>
      </c>
      <c r="D22" t="n" s="5">
        <v>66694</v>
      </c>
      <c r="E22" t="n" s="5">
        <v>201967</v>
      </c>
      <c r="F22" t="n" s="5">
        <v>-2218</v>
      </c>
      <c r="G22" t="n" s="7">
        <v>-8269</v>
      </c>
      <c r="H22" t="n" s="5">
        <v>261331</v>
      </c>
      <c r="I22" t="n" s="5">
        <v>-728</v>
      </c>
    </row>
    <row spans="1:9" r="23">
      <c r="A23" t="s" s="4">
        <v>111</v>
      </c>
      <c r="B23" t="n" s="5">
        <v>-12</v>
      </c>
      <c r="D23" t="n" s="5">
        <v>-12</v>
      </c>
      <c r="H23" t="n" s="5">
        <v>-12</v>
      </c>
    </row>
    <row spans="1:9" r="24">
      <c r="A24" t="s" s="4">
        <v>113</v>
      </c>
      <c r="B24" t="n" s="5">
        <v>-323</v>
      </c>
      <c r="F24" t="n" s="5">
        <v>-323</v>
      </c>
      <c r="H24" t="n" s="5">
        <v>-323</v>
      </c>
    </row>
    <row spans="1:9" r="25">
      <c r="A25" t="s" s="4">
        <v>114</v>
      </c>
      <c r="B25" t="n" s="5">
        <v>1058</v>
      </c>
      <c r="D25" t="n" s="5">
        <v>1058</v>
      </c>
      <c r="H25" t="n" s="5">
        <v>1058</v>
      </c>
    </row>
    <row spans="1:9" r="26">
      <c r="A26" t="s" s="4">
        <v>115</v>
      </c>
      <c r="C26" t="n" s="5">
        <v>54604</v>
      </c>
    </row>
    <row spans="1:9" r="27">
      <c r="A27" t="s" s="4">
        <v>116</v>
      </c>
      <c r="B27" t="n" s="5">
        <v>937</v>
      </c>
      <c r="C27" t="n" s="7">
        <v>5</v>
      </c>
      <c r="D27" t="n" s="5">
        <v>932</v>
      </c>
      <c r="H27" t="n" s="5">
        <v>937</v>
      </c>
    </row>
    <row spans="1:9" r="28">
      <c r="A28" t="s" s="4">
        <v>123</v>
      </c>
      <c r="B28" t="n" s="5">
        <v>-125</v>
      </c>
      <c r="D28" t="n" s="5">
        <v>-964</v>
      </c>
      <c r="H28" t="n" s="5">
        <v>-964</v>
      </c>
      <c r="I28" t="n" s="5">
        <v>839</v>
      </c>
    </row>
    <row spans="1:9" r="29">
      <c r="A29" t="s" s="4">
        <v>117</v>
      </c>
      <c r="B29" t="n" s="5">
        <v>6</v>
      </c>
      <c r="D29" t="n" s="5">
        <v>6</v>
      </c>
      <c r="H29" t="n" s="5">
        <v>6</v>
      </c>
    </row>
    <row spans="1:9" r="30">
      <c r="A30" t="s" s="4">
        <v>118</v>
      </c>
      <c r="B30" t="n" s="7">
        <v>739</v>
      </c>
      <c r="E30" t="n" s="5">
        <v>781</v>
      </c>
      <c r="H30" t="n" s="5">
        <v>781</v>
      </c>
      <c r="I30" t="n" s="5">
        <v>-42</v>
      </c>
    </row>
    <row spans="1:9" r="31">
      <c r="A31" t="s" s="4">
        <v>121</v>
      </c>
      <c r="B31" t="n" s="5">
        <v>31617282</v>
      </c>
      <c r="C31" t="n" s="5">
        <v>31617282</v>
      </c>
      <c r="G31" t="n" s="5">
        <v>2450634</v>
      </c>
    </row>
    <row spans="1:9" r="32">
      <c r="A32" t="s" s="4">
        <v>122</v>
      </c>
      <c r="B32" t="n" s="7">
        <v>262883</v>
      </c>
      <c r="C32" t="n" s="7">
        <v>3162</v>
      </c>
      <c r="D32" t="n" s="7">
        <v>67714</v>
      </c>
      <c r="E32" t="n" s="7">
        <v>202748</v>
      </c>
      <c r="F32" t="n" s="7">
        <v>-2541</v>
      </c>
      <c r="G32" t="n" s="7">
        <v>-8269</v>
      </c>
      <c r="H32" t="n" s="7">
        <v>262814</v>
      </c>
      <c r="I32" t="n" s="7">
        <v>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r="A1" t="s" s="1">
        <v>373</v>
      </c>
      <c r="B1" t="s" s="2">
        <v>1</v>
      </c>
    </row>
    <row spans="1:4" r="2">
      <c r="B2" t="s" s="2">
        <v>2</v>
      </c>
      <c r="C2" t="s" s="2">
        <v>332</v>
      </c>
      <c r="D2" t="s" s="2">
        <v>49</v>
      </c>
    </row>
    <row spans="1:4" r="3">
      <c r="A3" t="s" s="3">
        <v>321</v>
      </c>
    </row>
    <row spans="1:4" r="4">
      <c r="A4" t="s" s="4">
        <v>374</v>
      </c>
      <c r="B4" t="n" s="8">
        <v>9.289999999999999</v>
      </c>
      <c r="C4" t="n" s="8">
        <v>9.210000000000001</v>
      </c>
      <c r="D4" t="n" s="8">
        <v>9.220000000000001</v>
      </c>
    </row>
    <row spans="1:4" r="5">
      <c r="A5" t="s" s="4">
        <v>375</v>
      </c>
      <c r="B5" t="n" s="8">
        <v>7.72</v>
      </c>
      <c r="C5" t="n" s="8">
        <v>7.71</v>
      </c>
      <c r="D5" t="n" s="9">
        <v>7.82</v>
      </c>
    </row>
    <row spans="1:4" r="6">
      <c r="A6" t="s" s="4">
        <v>376</v>
      </c>
    </row>
    <row spans="1:4" r="7">
      <c r="A7" t="s" s="3">
        <v>321</v>
      </c>
    </row>
    <row spans="1:4" r="8">
      <c r="A8" t="s" s="4">
        <v>377</v>
      </c>
      <c r="B8" t="n" s="5">
        <v>660573</v>
      </c>
    </row>
    <row spans="1:4" r="9">
      <c r="A9" t="s" s="4">
        <v>378</v>
      </c>
      <c r="B9" t="s" s="4">
        <v>379</v>
      </c>
    </row>
    <row spans="1:4" r="10">
      <c r="A10" t="s" s="4">
        <v>374</v>
      </c>
      <c r="B10" t="n" s="8">
        <v>9.289999999999999</v>
      </c>
    </row>
    <row spans="1:4" r="11">
      <c r="A11" t="s" s="4">
        <v>380</v>
      </c>
      <c r="B11" t="n" s="5">
        <v>386429</v>
      </c>
    </row>
    <row spans="1:4" r="12">
      <c r="A12" t="s" s="4">
        <v>375</v>
      </c>
      <c r="B12" t="n" s="8">
        <v>7.72</v>
      </c>
    </row>
    <row spans="1:4" r="13">
      <c r="A13" t="s" s="4">
        <v>381</v>
      </c>
    </row>
    <row spans="1:4" r="14">
      <c r="A14" t="s" s="3">
        <v>321</v>
      </c>
    </row>
    <row spans="1:4" r="15">
      <c r="A15" t="s" s="4">
        <v>382</v>
      </c>
      <c r="B15" t="n" s="8">
        <v>7.5</v>
      </c>
    </row>
    <row spans="1:4" r="16">
      <c r="A16" t="s" s="4">
        <v>377</v>
      </c>
      <c r="B16" t="n" s="5">
        <v>369750</v>
      </c>
    </row>
    <row spans="1:4" r="17">
      <c r="A17" t="s" s="4">
        <v>378</v>
      </c>
      <c r="B17" t="s" s="4">
        <v>383</v>
      </c>
    </row>
    <row spans="1:4" r="18">
      <c r="A18" t="s" s="4">
        <v>374</v>
      </c>
      <c r="B18" t="n" s="8">
        <v>7.5</v>
      </c>
    </row>
    <row spans="1:4" r="19">
      <c r="A19" t="s" s="4">
        <v>380</v>
      </c>
      <c r="B19" t="n" s="5">
        <v>369750</v>
      </c>
    </row>
    <row spans="1:4" r="20">
      <c r="A20" t="s" s="4">
        <v>375</v>
      </c>
      <c r="B20" t="n" s="8">
        <v>7.5</v>
      </c>
    </row>
    <row spans="1:4" r="21">
      <c r="A21" t="s" s="4">
        <v>384</v>
      </c>
    </row>
    <row spans="1:4" r="22">
      <c r="A22" t="s" s="3">
        <v>321</v>
      </c>
    </row>
    <row spans="1:4" r="23">
      <c r="A23" t="s" s="4">
        <v>382</v>
      </c>
      <c r="B23" t="n" s="9">
        <v>11.32</v>
      </c>
    </row>
    <row spans="1:4" r="24">
      <c r="A24" t="s" s="4">
        <v>385</v>
      </c>
      <c r="B24" t="n" s="8">
        <v>14.75</v>
      </c>
    </row>
    <row spans="1:4" r="25">
      <c r="A25" t="s" s="4">
        <v>377</v>
      </c>
      <c r="B25" t="n" s="5">
        <v>290823</v>
      </c>
    </row>
    <row spans="1:4" r="26">
      <c r="A26" t="s" s="4">
        <v>378</v>
      </c>
      <c r="B26" t="s" s="4">
        <v>386</v>
      </c>
    </row>
    <row spans="1:4" r="27">
      <c r="A27" t="s" s="4">
        <v>374</v>
      </c>
      <c r="B27" t="n" s="8">
        <v>11.56</v>
      </c>
    </row>
    <row spans="1:4" r="28">
      <c r="A28" t="s" s="4">
        <v>380</v>
      </c>
      <c r="B28" t="n" s="5">
        <v>16679</v>
      </c>
    </row>
    <row spans="1:4" r="29">
      <c r="A29" t="s" s="4">
        <v>375</v>
      </c>
      <c r="B29" t="n" s="8">
        <v>12.69</v>
      </c>
    </row>
    <row spans="1:4" r="30">
      <c r="A30" t="s" s="4">
        <v>229</v>
      </c>
    </row>
    <row spans="1:4" r="31">
      <c r="A31" t="s" s="3">
        <v>321</v>
      </c>
    </row>
    <row spans="1:4" r="32">
      <c r="A32" t="s" s="4">
        <v>377</v>
      </c>
      <c r="B32" t="n" s="5">
        <v>107689</v>
      </c>
    </row>
    <row spans="1:4" r="33">
      <c r="A33" t="s" s="4">
        <v>378</v>
      </c>
      <c r="B33" t="s" s="4">
        <v>387</v>
      </c>
    </row>
    <row spans="1:4" r="34">
      <c r="A34" t="s" s="4">
        <v>374</v>
      </c>
      <c r="B34" t="n" s="8">
        <v>11.49</v>
      </c>
      <c r="D34" t="n" s="8">
        <v>11.49</v>
      </c>
    </row>
    <row spans="1:4" r="35">
      <c r="A35" t="s" s="4">
        <v>388</v>
      </c>
    </row>
    <row spans="1:4" r="36">
      <c r="A36" t="s" s="3">
        <v>321</v>
      </c>
    </row>
    <row spans="1:4" r="37">
      <c r="A37" t="s" s="4">
        <v>382</v>
      </c>
      <c r="B37" t="n" s="8">
        <v>11.49</v>
      </c>
    </row>
    <row spans="1:4" r="38">
      <c r="A38" t="s" s="4">
        <v>377</v>
      </c>
      <c r="B38" t="n" s="5">
        <v>107689</v>
      </c>
    </row>
    <row spans="1:4" r="39">
      <c r="A39" t="s" s="4">
        <v>378</v>
      </c>
      <c r="B39" t="s" s="4">
        <v>387</v>
      </c>
    </row>
    <row spans="1:4" r="40">
      <c r="A40" t="s" s="4">
        <v>374</v>
      </c>
      <c r="B40" t="n" s="8">
        <v>11.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389</v>
      </c>
      <c r="B1" t="s" s="2">
        <v>1</v>
      </c>
    </row>
    <row spans="1:4" r="2">
      <c r="B2" t="s" s="2">
        <v>2</v>
      </c>
      <c r="C2" t="s" s="2">
        <v>332</v>
      </c>
      <c r="D2" t="s" s="2">
        <v>49</v>
      </c>
    </row>
    <row spans="1:4" r="3">
      <c r="A3" t="s" s="3">
        <v>321</v>
      </c>
    </row>
    <row spans="1:4" r="4">
      <c r="A4" t="s" s="4">
        <v>390</v>
      </c>
      <c r="B4" t="n" s="5">
        <v>660573</v>
      </c>
      <c r="C4" t="n" s="5">
        <v>697854</v>
      </c>
      <c r="D4" t="n" s="5">
        <v>724904</v>
      </c>
    </row>
    <row spans="1:4" r="5">
      <c r="A5" t="s" s="4">
        <v>391</v>
      </c>
      <c r="B5" t="n" s="8">
        <v>9.289999999999999</v>
      </c>
      <c r="C5" t="n" s="8">
        <v>9.210000000000001</v>
      </c>
      <c r="D5" t="n" s="8">
        <v>9.220000000000001</v>
      </c>
    </row>
    <row spans="1:4" r="6">
      <c r="A6" t="s" s="4">
        <v>392</v>
      </c>
      <c r="B6" t="n" s="8">
        <v>7.72</v>
      </c>
      <c r="C6" t="n" s="8">
        <v>7.71</v>
      </c>
      <c r="D6" t="n" s="8">
        <v>7.82</v>
      </c>
    </row>
    <row spans="1:4" r="7">
      <c r="A7" t="s" s="4">
        <v>376</v>
      </c>
    </row>
    <row spans="1:4" r="8">
      <c r="A8" t="s" s="3">
        <v>321</v>
      </c>
    </row>
    <row spans="1:4" r="9">
      <c r="A9" t="s" s="4">
        <v>390</v>
      </c>
      <c r="B9" t="n" s="5">
        <v>660573</v>
      </c>
    </row>
    <row spans="1:4" r="10">
      <c r="A10" t="s" s="4">
        <v>393</v>
      </c>
      <c r="B10" t="n" s="5">
        <v>650455</v>
      </c>
    </row>
    <row spans="1:4" r="11">
      <c r="A11" t="s" s="4">
        <v>394</v>
      </c>
      <c r="B11" t="n" s="5">
        <v>386429</v>
      </c>
    </row>
    <row spans="1:4" r="12">
      <c r="A12" t="s" s="4">
        <v>391</v>
      </c>
      <c r="B12" t="n" s="8">
        <v>9.289999999999999</v>
      </c>
    </row>
    <row spans="1:4" r="13">
      <c r="A13" t="s" s="4">
        <v>395</v>
      </c>
      <c r="B13" t="n" s="9">
        <v>9.25</v>
      </c>
    </row>
    <row spans="1:4" r="14">
      <c r="A14" t="s" s="4">
        <v>392</v>
      </c>
      <c r="B14" t="n" s="8">
        <v>7.72</v>
      </c>
    </row>
    <row spans="1:4" r="15">
      <c r="A15" t="s" s="4">
        <v>396</v>
      </c>
      <c r="B15" t="s" s="4">
        <v>379</v>
      </c>
    </row>
    <row spans="1:4" r="16">
      <c r="A16" t="s" s="4">
        <v>397</v>
      </c>
      <c r="B16" t="s" s="4">
        <v>398</v>
      </c>
    </row>
    <row spans="1:4" r="17">
      <c r="A17" t="s" s="4">
        <v>399</v>
      </c>
      <c r="B17" t="s" s="4">
        <v>383</v>
      </c>
    </row>
    <row spans="1:4" r="18">
      <c r="A18" t="s" s="4">
        <v>400</v>
      </c>
      <c r="B18" t="n" s="7">
        <v>2987</v>
      </c>
    </row>
    <row spans="1:4" r="19">
      <c r="A19" t="s" s="4">
        <v>401</v>
      </c>
      <c r="B19" t="n" s="5">
        <v>2964</v>
      </c>
    </row>
    <row spans="1:4" r="20">
      <c r="A20" t="s" s="4">
        <v>402</v>
      </c>
      <c r="B20" t="n" s="7">
        <v>2354</v>
      </c>
    </row>
    <row spans="1:4" r="21">
      <c r="A21" t="s" s="4">
        <v>229</v>
      </c>
    </row>
    <row spans="1:4" r="22">
      <c r="A22" t="s" s="3">
        <v>321</v>
      </c>
    </row>
    <row spans="1:4" r="23">
      <c r="A23" t="s" s="4">
        <v>390</v>
      </c>
      <c r="B23" t="n" s="5">
        <v>107689</v>
      </c>
      <c r="D23" t="n" s="5">
        <v>107689</v>
      </c>
    </row>
    <row spans="1:4" r="24">
      <c r="A24" t="s" s="4">
        <v>393</v>
      </c>
      <c r="B24" t="n" s="5">
        <v>107689</v>
      </c>
    </row>
    <row spans="1:4" r="25">
      <c r="A25" t="s" s="4">
        <v>391</v>
      </c>
      <c r="B25" t="n" s="8">
        <v>11.49</v>
      </c>
      <c r="D25" t="n" s="8">
        <v>11.49</v>
      </c>
    </row>
    <row spans="1:4" r="26">
      <c r="A26" t="s" s="4">
        <v>395</v>
      </c>
      <c r="B26" t="n" s="8">
        <v>11.49</v>
      </c>
    </row>
    <row spans="1:4" r="27">
      <c r="A27" t="s" s="4">
        <v>396</v>
      </c>
      <c r="B27" t="s" s="4">
        <v>387</v>
      </c>
    </row>
    <row spans="1:4" r="28">
      <c r="A28" t="s" s="4">
        <v>397</v>
      </c>
      <c r="B28" t="s" s="4">
        <v>387</v>
      </c>
    </row>
    <row spans="1:4" r="29">
      <c r="A29" t="s" s="4">
        <v>400</v>
      </c>
      <c r="B29" t="n" s="7">
        <v>199</v>
      </c>
    </row>
    <row spans="1:4" r="30">
      <c r="A30" t="s" s="4">
        <v>401</v>
      </c>
      <c r="B30" t="n" s="7">
        <v>1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r="A1" t="s" s="1">
        <v>403</v>
      </c>
      <c r="B1" t="s" s="2">
        <v>25</v>
      </c>
      <c r="D1" t="s" s="2">
        <v>1</v>
      </c>
    </row>
    <row spans="1:5" r="2">
      <c r="B2" t="s" s="2">
        <v>2</v>
      </c>
      <c r="C2" t="s" s="2">
        <v>332</v>
      </c>
      <c r="D2" t="s" s="2">
        <v>2</v>
      </c>
      <c r="E2" t="s" s="2">
        <v>26</v>
      </c>
    </row>
    <row spans="1:5" r="3">
      <c r="A3" t="s" s="3">
        <v>321</v>
      </c>
    </row>
    <row spans="1:5" r="4">
      <c r="A4" t="s" s="4">
        <v>404</v>
      </c>
      <c r="B4" t="n" s="5">
        <v>398154</v>
      </c>
      <c r="C4" t="n" s="5">
        <v>560842</v>
      </c>
      <c r="D4" t="n" s="5">
        <v>560842</v>
      </c>
    </row>
    <row spans="1:5" r="5">
      <c r="A5" t="s" s="4">
        <v>337</v>
      </c>
      <c r="B5" t="n" s="5">
        <v>21005</v>
      </c>
      <c r="C5" t="n" s="5">
        <v>30000</v>
      </c>
      <c r="D5" t="n" s="5">
        <v>51005</v>
      </c>
      <c r="E5" t="n" s="5">
        <v>240724</v>
      </c>
    </row>
    <row spans="1:5" r="6">
      <c r="A6" t="s" s="4">
        <v>338</v>
      </c>
      <c r="B6" t="n" s="5">
        <v>-28505</v>
      </c>
      <c r="C6" t="n" s="5">
        <v>-192266</v>
      </c>
      <c r="E6" t="n" s="5">
        <v>-23478</v>
      </c>
    </row>
    <row spans="1:5" r="7">
      <c r="A7" t="s" s="4">
        <v>405</v>
      </c>
      <c r="B7" t="n" s="5">
        <v>-1201</v>
      </c>
      <c r="C7" t="n" s="5">
        <v>-422</v>
      </c>
    </row>
    <row spans="1:5" r="8">
      <c r="A8" t="s" s="4">
        <v>406</v>
      </c>
      <c r="B8" t="n" s="5">
        <v>389453</v>
      </c>
      <c r="C8" t="n" s="5">
        <v>398154</v>
      </c>
      <c r="D8" t="n" s="5">
        <v>389453</v>
      </c>
    </row>
    <row spans="1:5" r="9">
      <c r="A9" t="s" s="4">
        <v>407</v>
      </c>
      <c r="B9" t="n" s="8">
        <v>21.17</v>
      </c>
      <c r="C9" t="n" s="8">
        <v>21.44</v>
      </c>
      <c r="D9" t="n" s="8">
        <v>21.44</v>
      </c>
    </row>
    <row spans="1:5" r="10">
      <c r="A10" t="s" s="4">
        <v>341</v>
      </c>
      <c r="B10" t="n" s="9">
        <v>14.28</v>
      </c>
      <c r="C10" t="n" s="9">
        <v>11.42</v>
      </c>
      <c r="D10" t="n" s="9">
        <v>12.6</v>
      </c>
      <c r="E10" t="n" s="8">
        <v>14.81</v>
      </c>
    </row>
    <row spans="1:5" r="11">
      <c r="A11" t="s" s="4">
        <v>408</v>
      </c>
      <c r="B11" t="n" s="9">
        <v>13.53</v>
      </c>
      <c r="C11" t="n" s="9">
        <v>20.47</v>
      </c>
    </row>
    <row spans="1:5" r="12">
      <c r="A12" t="s" s="4">
        <v>409</v>
      </c>
      <c r="B12" t="n" s="9">
        <v>14.92</v>
      </c>
      <c r="C12" t="n" s="9">
        <v>14.92</v>
      </c>
    </row>
    <row spans="1:5" r="13">
      <c r="A13" t="s" s="4">
        <v>410</v>
      </c>
      <c r="B13" t="n" s="8">
        <v>21.37</v>
      </c>
      <c r="C13" t="n" s="8">
        <v>21.17</v>
      </c>
      <c r="D13" t="n" s="8">
        <v>21.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r="A1" t="s" s="1">
        <v>411</v>
      </c>
      <c r="B1" t="s" s="2">
        <v>25</v>
      </c>
      <c r="D1" t="s" s="2">
        <v>1</v>
      </c>
      <c r="E1" t="s" s="2">
        <v>331</v>
      </c>
    </row>
    <row spans="1:5" r="2">
      <c r="B2" t="s" s="2">
        <v>2</v>
      </c>
      <c r="C2" t="s" s="2">
        <v>332</v>
      </c>
      <c r="D2" t="s" s="2">
        <v>2</v>
      </c>
      <c r="E2" t="s" s="2">
        <v>49</v>
      </c>
    </row>
    <row spans="1:5" r="3">
      <c r="A3" t="s" s="3">
        <v>321</v>
      </c>
    </row>
    <row spans="1:5" r="4">
      <c r="A4" t="s" s="4">
        <v>404</v>
      </c>
      <c r="B4" t="n" s="5">
        <v>111407</v>
      </c>
      <c r="C4" t="n" s="5">
        <v>103907</v>
      </c>
      <c r="D4" t="n" s="5">
        <v>103907</v>
      </c>
    </row>
    <row spans="1:5" r="5">
      <c r="A5" t="s" s="4">
        <v>337</v>
      </c>
      <c r="C5" t="n" s="5">
        <v>7500</v>
      </c>
      <c r="D5" t="n" s="5">
        <v>7500</v>
      </c>
      <c r="E5" t="n" s="5">
        <v>0</v>
      </c>
    </row>
    <row spans="1:5" r="6">
      <c r="A6" t="s" s="4">
        <v>338</v>
      </c>
      <c r="B6" t="n" s="5">
        <v>0</v>
      </c>
      <c r="C6" t="n" s="5">
        <v>0</v>
      </c>
    </row>
    <row spans="1:5" r="7">
      <c r="A7" t="s" s="4">
        <v>405</v>
      </c>
      <c r="B7" t="n" s="5">
        <v>0</v>
      </c>
      <c r="C7" t="n" s="5">
        <v>0</v>
      </c>
    </row>
    <row spans="1:5" r="8">
      <c r="A8" t="s" s="4">
        <v>406</v>
      </c>
      <c r="B8" t="n" s="5">
        <v>111407</v>
      </c>
      <c r="C8" t="n" s="5">
        <v>111407</v>
      </c>
      <c r="D8" t="n" s="5">
        <v>111407</v>
      </c>
      <c r="E8" t="n" s="5">
        <v>103907</v>
      </c>
    </row>
    <row spans="1:5" r="9">
      <c r="A9" t="s" s="4">
        <v>407</v>
      </c>
      <c r="B9" t="n" s="8">
        <v>17.35</v>
      </c>
      <c r="C9" t="n" s="8">
        <v>17.81</v>
      </c>
      <c r="D9" t="n" s="8">
        <v>17.81</v>
      </c>
    </row>
    <row spans="1:5" r="10">
      <c r="A10" t="s" s="4">
        <v>341</v>
      </c>
      <c r="C10" t="n" s="9">
        <v>10.96</v>
      </c>
    </row>
    <row spans="1:5" r="11">
      <c r="A11" t="s" s="4">
        <v>408</v>
      </c>
      <c r="B11" t="n" s="5">
        <v>0</v>
      </c>
      <c r="C11" t="n" s="5">
        <v>0</v>
      </c>
    </row>
    <row spans="1:5" r="12">
      <c r="A12" t="s" s="4">
        <v>409</v>
      </c>
      <c r="B12" t="n" s="5">
        <v>0</v>
      </c>
      <c r="C12" t="n" s="5">
        <v>0</v>
      </c>
    </row>
    <row spans="1:5" r="13">
      <c r="A13" t="s" s="4">
        <v>410</v>
      </c>
      <c r="B13" t="n" s="8">
        <v>17.35</v>
      </c>
      <c r="C13" t="n" s="8">
        <v>17.35</v>
      </c>
      <c r="D13" t="n" s="8">
        <v>17.35</v>
      </c>
      <c r="E13" t="n" s="8">
        <v>17.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21"/>
    <col customWidth="1" max="3" min="3" width="32"/>
    <col customWidth="1" max="4" min="4" width="21"/>
  </cols>
  <sheetData>
    <row spans="1:4" r="1">
      <c r="A1" t="s" s="1">
        <v>412</v>
      </c>
      <c r="B1" t="s" s="2">
        <v>413</v>
      </c>
      <c r="C1" t="s" s="2">
        <v>414</v>
      </c>
      <c r="D1" t="s" s="2">
        <v>415</v>
      </c>
    </row>
    <row spans="1:4" r="2">
      <c r="A2" t="s" s="4">
        <v>416</v>
      </c>
    </row>
    <row spans="1:4" r="3">
      <c r="A3" t="s" s="3">
        <v>417</v>
      </c>
    </row>
    <row spans="1:4" r="4">
      <c r="A4" t="s" s="4">
        <v>418</v>
      </c>
      <c r="B4" t="n" s="7">
        <v>81</v>
      </c>
    </row>
    <row spans="1:4" r="5">
      <c r="A5" t="s" s="4">
        <v>419</v>
      </c>
      <c r="B5" t="n" s="7">
        <v>81</v>
      </c>
    </row>
    <row spans="1:4" r="6">
      <c r="A6" t="s" s="4">
        <v>420</v>
      </c>
    </row>
    <row spans="1:4" r="7">
      <c r="A7" t="s" s="3">
        <v>417</v>
      </c>
    </row>
    <row spans="1:4" r="8">
      <c r="A8" t="s" s="4">
        <v>421</v>
      </c>
      <c r="D8" t="n" s="7">
        <v>1200</v>
      </c>
    </row>
    <row spans="1:4" r="9">
      <c r="A9" t="s" s="4">
        <v>422</v>
      </c>
    </row>
    <row spans="1:4" r="10">
      <c r="A10" t="s" s="3">
        <v>417</v>
      </c>
    </row>
    <row spans="1:4" r="11">
      <c r="A11" t="s" s="4">
        <v>423</v>
      </c>
      <c r="C11" t="n" s="5">
        <v>27</v>
      </c>
    </row>
    <row spans="1:4" r="12">
      <c r="A12" t="s" s="4">
        <v>424</v>
      </c>
      <c r="C12" t="n" s="5">
        <v>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1"/>
    <col customWidth="1" max="6" min="6" width="21"/>
  </cols>
  <sheetData>
    <row spans="1:6" r="1">
      <c r="A1" t="s" s="1">
        <v>425</v>
      </c>
      <c r="B1" t="s" s="2">
        <v>426</v>
      </c>
      <c r="C1" t="s" s="2">
        <v>427</v>
      </c>
      <c r="D1" t="s" s="2">
        <v>428</v>
      </c>
      <c r="E1" t="s" s="2">
        <v>253</v>
      </c>
      <c r="F1" t="s" s="2">
        <v>429</v>
      </c>
    </row>
    <row spans="1:6" r="2">
      <c r="A2" t="s" s="3">
        <v>430</v>
      </c>
    </row>
    <row spans="1:6" r="3">
      <c r="A3" t="s" s="4">
        <v>431</v>
      </c>
      <c r="B3" t="n" s="7">
        <v>3687</v>
      </c>
    </row>
    <row spans="1:6" r="4">
      <c r="A4" t="s" s="4">
        <v>432</v>
      </c>
      <c r="F4" t="n" s="7">
        <v>256</v>
      </c>
    </row>
    <row spans="1:6" r="5">
      <c r="A5" t="s" s="4">
        <v>433</v>
      </c>
      <c r="B5" t="s" s="4">
        <v>434</v>
      </c>
      <c r="E5" t="s" s="4">
        <v>435</v>
      </c>
    </row>
    <row spans="1:6" r="6">
      <c r="A6" t="s" s="4">
        <v>436</v>
      </c>
      <c r="E6" t="n" s="7">
        <v>-191</v>
      </c>
      <c r="F6" t="n" s="7">
        <v>-396</v>
      </c>
    </row>
    <row spans="1:6" r="7">
      <c r="A7" t="s" s="4">
        <v>437</v>
      </c>
      <c r="E7" t="n" s="5">
        <v>2981</v>
      </c>
    </row>
    <row spans="1:6" r="8">
      <c r="A8" t="s" s="4">
        <v>438</v>
      </c>
      <c r="E8" t="n" s="7">
        <v>4148</v>
      </c>
    </row>
    <row spans="1:6" r="9">
      <c r="A9" t="s" s="4">
        <v>439</v>
      </c>
    </row>
    <row spans="1:6" r="10">
      <c r="A10" t="s" s="3">
        <v>430</v>
      </c>
    </row>
    <row spans="1:6" r="11">
      <c r="A11" t="s" s="4">
        <v>440</v>
      </c>
      <c r="C11" t="n" s="5">
        <v>37391763</v>
      </c>
      <c r="D11" t="n" s="5">
        <v>37391763</v>
      </c>
    </row>
    <row spans="1:6" r="12">
      <c r="A12" t="s" s="4">
        <v>441</v>
      </c>
      <c r="C12" t="n" s="7">
        <v>3100</v>
      </c>
      <c r="D12" t="n" s="10">
        <v>187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t="s" s="1">
        <v>442</v>
      </c>
      <c r="B1" t="s" s="2">
        <v>25</v>
      </c>
      <c r="D1" t="s" s="2">
        <v>1</v>
      </c>
    </row>
    <row spans="1:5" r="2">
      <c r="B2" t="s" s="2">
        <v>2</v>
      </c>
      <c r="C2" t="s" s="2">
        <v>26</v>
      </c>
      <c r="D2" t="s" s="2">
        <v>2</v>
      </c>
      <c r="E2" t="s" s="2">
        <v>26</v>
      </c>
    </row>
    <row spans="1:5" r="3">
      <c r="A3" t="s" s="3">
        <v>443</v>
      </c>
    </row>
    <row spans="1:5" r="4">
      <c r="A4" t="s" s="4">
        <v>35</v>
      </c>
      <c r="B4" t="n" s="7">
        <v>-393</v>
      </c>
      <c r="C4" t="n" s="7">
        <v>-160</v>
      </c>
      <c r="D4" t="n" s="7">
        <v>-685</v>
      </c>
      <c r="E4" t="n" s="7">
        <v>856</v>
      </c>
    </row>
    <row spans="1:5" r="5">
      <c r="A5" t="s" s="4">
        <v>444</v>
      </c>
      <c r="D5" t="s" s="4">
        <v>445</v>
      </c>
      <c r="E5" t="s" s="4">
        <v>4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4"/>
  </cols>
  <sheetData>
    <row spans="1:2" r="1">
      <c r="A1" t="s" s="1">
        <v>124</v>
      </c>
      <c r="B1" t="s" s="2">
        <v>25</v>
      </c>
    </row>
    <row spans="1:2" r="2">
      <c r="B2" t="s" s="2">
        <v>125</v>
      </c>
    </row>
    <row spans="1:2" r="3">
      <c r="A3" t="s" s="4">
        <v>126</v>
      </c>
      <c r="B3" t="n" s="8">
        <v>0.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27</v>
      </c>
      <c r="B1" t="s" s="2">
        <v>1</v>
      </c>
    </row>
    <row spans="1:3" r="2">
      <c r="B2" t="s" s="2">
        <v>2</v>
      </c>
      <c r="C2" t="s" s="2">
        <v>26</v>
      </c>
    </row>
    <row spans="1:3" r="3">
      <c r="A3" t="s" s="3">
        <v>128</v>
      </c>
    </row>
    <row spans="1:3" r="4">
      <c r="A4" t="s" s="4">
        <v>129</v>
      </c>
      <c r="B4" t="n" s="7">
        <v>696</v>
      </c>
      <c r="C4" t="n" s="7">
        <v>1976</v>
      </c>
    </row>
    <row spans="1:3" r="5">
      <c r="A5" t="s" s="3">
        <v>130</v>
      </c>
    </row>
    <row spans="1:3" r="6">
      <c r="A6" t="s" s="4">
        <v>131</v>
      </c>
      <c r="B6" t="n" s="5">
        <v>7864</v>
      </c>
      <c r="C6" t="n" s="5">
        <v>7996</v>
      </c>
    </row>
    <row spans="1:3" r="7">
      <c r="A7" t="s" s="4">
        <v>132</v>
      </c>
      <c r="B7" t="n" s="5">
        <v>2734</v>
      </c>
      <c r="C7" t="n" s="5">
        <v>3027</v>
      </c>
    </row>
    <row spans="1:3" r="8">
      <c r="A8" t="s" s="4">
        <v>133</v>
      </c>
      <c r="B8" t="n" s="5">
        <v>154</v>
      </c>
      <c r="C8" t="n" s="5">
        <v>175</v>
      </c>
    </row>
    <row spans="1:3" r="9">
      <c r="A9" t="s" s="4">
        <v>134</v>
      </c>
      <c r="B9" t="n" s="5">
        <v>2485</v>
      </c>
      <c r="C9" t="n" s="5">
        <v>1806</v>
      </c>
    </row>
    <row spans="1:3" r="10">
      <c r="A10" t="s" s="4">
        <v>135</v>
      </c>
      <c r="B10" t="n" s="5">
        <v>-7</v>
      </c>
      <c r="C10" t="n" s="5">
        <v>-262</v>
      </c>
    </row>
    <row spans="1:3" r="11">
      <c r="A11" t="s" s="4">
        <v>136</v>
      </c>
      <c r="B11" t="n" s="5">
        <v>191</v>
      </c>
      <c r="C11" t="n" s="5">
        <v>396</v>
      </c>
    </row>
    <row spans="1:3" r="12">
      <c r="A12" t="s" s="4">
        <v>137</v>
      </c>
      <c r="C12" t="n" s="5">
        <v>-256</v>
      </c>
    </row>
    <row spans="1:3" r="13">
      <c r="A13" t="s" s="3">
        <v>138</v>
      </c>
    </row>
    <row spans="1:3" r="14">
      <c r="A14" t="s" s="4">
        <v>139</v>
      </c>
      <c r="B14" t="n" s="5">
        <v>8975</v>
      </c>
      <c r="C14" t="n" s="5">
        <v>-1025</v>
      </c>
    </row>
    <row spans="1:3" r="15">
      <c r="A15" t="s" s="4">
        <v>140</v>
      </c>
      <c r="B15" t="n" s="5">
        <v>397</v>
      </c>
      <c r="C15" t="n" s="5">
        <v>-35410</v>
      </c>
    </row>
    <row spans="1:3" r="16">
      <c r="A16" t="s" s="4">
        <v>141</v>
      </c>
      <c r="B16" t="n" s="5">
        <v>143</v>
      </c>
      <c r="C16" t="n" s="5">
        <v>-5049</v>
      </c>
    </row>
    <row spans="1:3" r="17">
      <c r="A17" t="s" s="4">
        <v>142</v>
      </c>
      <c r="B17" t="n" s="5">
        <v>-878</v>
      </c>
      <c r="C17" t="n" s="5">
        <v>120</v>
      </c>
    </row>
    <row spans="1:3" r="18">
      <c r="A18" t="s" s="4">
        <v>143</v>
      </c>
      <c r="B18" t="n" s="5">
        <v>-392</v>
      </c>
      <c r="C18" t="n" s="5">
        <v>-16521</v>
      </c>
    </row>
    <row spans="1:3" r="19">
      <c r="A19" t="s" s="4">
        <v>144</v>
      </c>
      <c r="B19" t="n" s="5">
        <v>3611</v>
      </c>
      <c r="C19" t="n" s="5">
        <v>-2276</v>
      </c>
    </row>
    <row spans="1:3" r="20">
      <c r="A20" t="s" s="4">
        <v>145</v>
      </c>
      <c r="B20" t="n" s="5">
        <v>17851</v>
      </c>
      <c r="C20" t="n" s="5">
        <v>16264</v>
      </c>
    </row>
    <row spans="1:3" r="21">
      <c r="A21" t="s" s="4">
        <v>146</v>
      </c>
      <c r="B21" t="n" s="5">
        <v>43824</v>
      </c>
      <c r="C21" t="n" s="5">
        <v>-29039</v>
      </c>
    </row>
    <row spans="1:3" r="22">
      <c r="A22" t="s" s="3">
        <v>147</v>
      </c>
    </row>
    <row spans="1:3" r="23">
      <c r="A23" t="s" s="4">
        <v>148</v>
      </c>
      <c r="B23" t="n" s="5">
        <v>-3480</v>
      </c>
      <c r="C23" t="n" s="5">
        <v>-3954</v>
      </c>
    </row>
    <row spans="1:3" r="24">
      <c r="A24" t="s" s="4">
        <v>149</v>
      </c>
      <c r="B24" t="n" s="5">
        <v>-125</v>
      </c>
    </row>
    <row spans="1:3" r="25">
      <c r="A25" t="s" s="4">
        <v>150</v>
      </c>
      <c r="B25" t="n" s="5">
        <v>-36435</v>
      </c>
    </row>
    <row spans="1:3" r="26">
      <c r="A26" t="s" s="4">
        <v>151</v>
      </c>
      <c r="B26" t="n" s="5">
        <v>-40040</v>
      </c>
      <c r="C26" t="n" s="5">
        <v>-3954</v>
      </c>
    </row>
    <row spans="1:3" r="27">
      <c r="A27" t="s" s="3">
        <v>152</v>
      </c>
    </row>
    <row spans="1:3" r="28">
      <c r="A28" t="s" s="4">
        <v>153</v>
      </c>
      <c r="B28" t="n" s="5">
        <v>-11120</v>
      </c>
      <c r="C28" t="n" s="5">
        <v>34430</v>
      </c>
    </row>
    <row spans="1:3" r="29">
      <c r="A29" t="s" s="4">
        <v>154</v>
      </c>
      <c r="B29" t="n" s="5">
        <v>10000</v>
      </c>
    </row>
    <row spans="1:3" r="30">
      <c r="A30" t="s" s="4">
        <v>155</v>
      </c>
      <c r="B30" t="n" s="5">
        <v>-899</v>
      </c>
      <c r="C30" t="n" s="5">
        <v>-1109</v>
      </c>
    </row>
    <row spans="1:3" r="31">
      <c r="A31" t="s" s="4">
        <v>135</v>
      </c>
      <c r="B31" t="n" s="5">
        <v>7</v>
      </c>
      <c r="C31" t="n" s="5">
        <v>262</v>
      </c>
    </row>
    <row spans="1:3" r="32">
      <c r="A32" t="s" s="4">
        <v>156</v>
      </c>
      <c r="C32" t="n" s="5">
        <v>-1531</v>
      </c>
    </row>
    <row spans="1:3" r="33">
      <c r="A33" t="s" s="4">
        <v>157</v>
      </c>
      <c r="B33" t="n" s="5">
        <v>-1141</v>
      </c>
      <c r="C33" t="n" s="5">
        <v>-2836</v>
      </c>
    </row>
    <row spans="1:3" r="34">
      <c r="A34" t="s" s="4">
        <v>158</v>
      </c>
      <c r="B34" t="n" s="5">
        <v>-40</v>
      </c>
      <c r="C34" t="n" s="5">
        <v>1196</v>
      </c>
    </row>
    <row spans="1:3" r="35">
      <c r="A35" t="s" s="4">
        <v>159</v>
      </c>
      <c r="B35" t="n" s="5">
        <v>-3193</v>
      </c>
      <c r="C35" t="n" s="5">
        <v>30412</v>
      </c>
    </row>
    <row spans="1:3" r="36">
      <c r="A36" t="s" s="4">
        <v>160</v>
      </c>
      <c r="B36" t="n" s="5">
        <v>591</v>
      </c>
      <c r="C36" t="n" s="5">
        <v>-2581</v>
      </c>
    </row>
    <row spans="1:3" r="37">
      <c r="A37" t="s" s="4">
        <v>161</v>
      </c>
      <c r="B37" t="n" s="5">
        <v>4885</v>
      </c>
      <c r="C37" t="n" s="5">
        <v>6680</v>
      </c>
    </row>
    <row spans="1:3" r="38">
      <c r="A38" t="s" s="4">
        <v>162</v>
      </c>
      <c r="B38" t="n" s="5">
        <v>-387</v>
      </c>
      <c r="C38" t="n" s="5">
        <v>90</v>
      </c>
    </row>
    <row spans="1:3" r="39">
      <c r="A39" t="s" s="4">
        <v>163</v>
      </c>
      <c r="B39" t="n" s="7">
        <v>5089</v>
      </c>
      <c r="C39" t="n" s="7">
        <v>41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r="A1" t="s" s="1">
        <v>164</v>
      </c>
      <c r="B1" t="s" s="2">
        <v>1</v>
      </c>
    </row>
    <row spans="1:2" r="2">
      <c r="B2" t="s" s="2">
        <v>2</v>
      </c>
    </row>
    <row spans="1:2" r="3">
      <c r="A3" t="s" s="4">
        <v>164</v>
      </c>
      <c r="B3" t="s"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r="A1" t="s" s="1">
        <v>166</v>
      </c>
      <c r="B1" t="s" s="2">
        <v>1</v>
      </c>
    </row>
    <row spans="1:2" r="2">
      <c r="B2" t="s" s="2">
        <v>2</v>
      </c>
    </row>
    <row spans="1:2" r="3">
      <c r="A3" t="s" s="4">
        <v>166</v>
      </c>
      <c r="B3" t="s"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DENSED CONSOLIDATED STATEME7</vt:lpstr>
      <vt:lpstr>Summary of Significant Accounti</vt:lpstr>
      <vt:lpstr>Property, plant and equipment</vt:lpstr>
      <vt:lpstr>Inventories</vt:lpstr>
      <vt:lpstr>Segment Reporting</vt:lpstr>
      <vt:lpstr>Accrued Program Costs</vt:lpstr>
      <vt:lpstr>Cash Dividends</vt:lpstr>
      <vt:lpstr>Earnings Per Share</vt:lpstr>
      <vt:lpstr>Indebtedness</vt:lpstr>
      <vt:lpstr>Reclassification</vt:lpstr>
      <vt:lpstr>Comprehensive (Loss) Income</vt:lpstr>
      <vt:lpstr>Stock Based Compensation</vt:lpstr>
      <vt:lpstr>Legal Proceedings</vt:lpstr>
      <vt:lpstr>Recently Issued Accounting Guid</vt:lpstr>
      <vt:lpstr>Fair Value of Financial Instrum</vt:lpstr>
      <vt:lpstr>Accumulated Other Comprehensive</vt:lpstr>
      <vt:lpstr>Equity Investment</vt:lpstr>
      <vt:lpstr>Income Taxes</vt:lpstr>
      <vt:lpstr>Product Acquisitions</vt:lpstr>
      <vt:lpstr>Property, plant and equipment (</vt:lpstr>
      <vt:lpstr>Inventories (Tables)</vt:lpstr>
      <vt:lpstr>Segment Reporting (Tables)</vt:lpstr>
      <vt:lpstr>Cash Dividends (Tables)</vt:lpstr>
      <vt:lpstr>Earnings Per Share (Tables)</vt:lpstr>
      <vt:lpstr>Indebtedness (Tables)</vt:lpstr>
      <vt:lpstr>Stock Based Compensation (Table</vt:lpstr>
      <vt:lpstr>Accumulated Other Comprehensi33</vt:lpstr>
      <vt:lpstr>Summary of Property, Plant and </vt:lpstr>
      <vt:lpstr>Property, Plant and Equipment -</vt:lpstr>
      <vt:lpstr>Components of Inventories (Deta</vt:lpstr>
      <vt:lpstr>Segment Reporting - Additional </vt:lpstr>
      <vt:lpstr>Summary of Business Sales Segme</vt:lpstr>
      <vt:lpstr>Summary of Business Sales Seg39</vt:lpstr>
      <vt:lpstr>Cash Dividends (Detail)</vt:lpstr>
      <vt:lpstr>Components of Basic and Diluted</vt:lpstr>
      <vt:lpstr>Earnings Per Share - Additional</vt:lpstr>
      <vt:lpstr>Summary Revolving Line of Credi</vt:lpstr>
      <vt:lpstr>Indebtedness - Additional Infor</vt:lpstr>
      <vt:lpstr>Summary of Effect of Derivative</vt:lpstr>
      <vt:lpstr>Stock Based Compensation, Unamo</vt:lpstr>
      <vt:lpstr>Stock Based Compensation Expens</vt:lpstr>
      <vt:lpstr>Summary of Option Activity (Det</vt:lpstr>
      <vt:lpstr>Summary of Option Activity (Par</vt:lpstr>
      <vt:lpstr>Summary of Stock Options Summar</vt:lpstr>
      <vt:lpstr>Weighted Average Exercise Price</vt:lpstr>
      <vt:lpstr>Summary of Non-Vested Shares (D</vt:lpstr>
      <vt:lpstr>Status Summary of Non-Vested Sh</vt:lpstr>
      <vt:lpstr>Legal Proceedings - Additional </vt:lpstr>
      <vt:lpstr>Equity Investment - Additional </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2:10:16Z</dcterms:created>
  <dcterms:modified xmlns:dcterms="http://purl.org/dc/terms/" xmlns:xsi="http://www.w3.org/2001/XMLSchema-instance" xsi:type="dcterms:W3CDTF">2015-07-31T12:10:16Z</dcterms:modified>
  <dc:title xmlns:dc="http://purl.org/dc/elements/1.1/">Untitled</dc:title>
  <dc:description xmlns:dc="http://purl.org/dc/elements/1.1/"/>
  <dc:subject xmlns:dc="http://purl.org/dc/elements/1.1/"/>
  <cp:keywords/>
  <cp:category/>
</cp:coreProperties>
</file>